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Description of" sheetId="10" r:id="rId10"/>
    <s:sheet name="Basis of Presentation and Signi" sheetId="11" r:id="rId11"/>
    <s:sheet name="Goodwill and Intangible Assets" sheetId="12" r:id="rId12"/>
    <s:sheet name="Investments" sheetId="13" r:id="rId13"/>
    <s:sheet name="Fair Value" sheetId="14" r:id="rId14"/>
    <s:sheet name="Derivatives" sheetId="15" r:id="rId15"/>
    <s:sheet name="Earnings Per Share" sheetId="16" r:id="rId16"/>
    <s:sheet name="Income Taxes" sheetId="17" r:id="rId17"/>
    <s:sheet name="Regulatory Requirements" sheetId="18" r:id="rId18"/>
    <s:sheet name="Related Party Transactions" sheetId="19" r:id="rId19"/>
    <s:sheet name="Commitments and Contingencies" sheetId="20" r:id="rId20"/>
    <s:sheet name="Concentration of Credit Risk" sheetId="21" r:id="rId21"/>
    <s:sheet name="Subsequent Events" sheetId="22" r:id="rId22"/>
    <s:sheet name="Basis of Presentation and Sig23" sheetId="23" r:id="rId23"/>
    <s:sheet name="Goodwill and Intangible Assets " sheetId="24" r:id="rId24"/>
    <s:sheet name="Investments (Tables)" sheetId="25" r:id="rId25"/>
    <s:sheet name="Fair Value (Tables)" sheetId="26" r:id="rId26"/>
    <s:sheet name="Derivatives (Tables)" sheetId="27" r:id="rId27"/>
    <s:sheet name="Earnings Per Share (Tables)" sheetId="28" r:id="rId28"/>
    <s:sheet name="Related Party Transactions (Tab" sheetId="29" r:id="rId29"/>
    <s:sheet name="Basis of Presentation and Sig30" sheetId="30" r:id="rId30"/>
    <s:sheet name="Basis of Presentation and Sig31" sheetId="31" r:id="rId31"/>
    <s:sheet name="Basis of Presentation and Sig32" sheetId="32" r:id="rId32"/>
    <s:sheet name="Basis of Presentation and Sig33" sheetId="33" r:id="rId33"/>
    <s:sheet name="Basis of Presentation and Sig34" sheetId="34" r:id="rId34"/>
    <s:sheet name="Goodwill and Intangible Asset35" sheetId="35" r:id="rId35"/>
    <s:sheet name="Investments Trading and Equity " sheetId="36" r:id="rId36"/>
    <s:sheet name="Investments Variable Interest E" sheetId="37" r:id="rId37"/>
    <s:sheet name="Investments Available-for-Sale " sheetId="38" r:id="rId38"/>
    <s:sheet name="Fair Value (Details)" sheetId="39" r:id="rId39"/>
    <s:sheet name="Derivatives (Details)" sheetId="40" r:id="rId40"/>
    <s:sheet name="Earnings Per Share (Details)" sheetId="41" r:id="rId41"/>
    <s:sheet name="Income Taxes (Details)" sheetId="42" r:id="rId42"/>
    <s:sheet name="Regulatory Requirements (Detail" sheetId="43" r:id="rId43"/>
    <s:sheet name="Related Party Transactions (Det" sheetId="44" r:id="rId44"/>
    <s:sheet name="Commitments and Contingencies (" sheetId="45" r:id="rId45"/>
    <s:sheet name="Concentration of Credit Risk (D"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04">
  <si>
    <t>Document and Entity Information Document - shares</t>
  </si>
  <si>
    <t>9 Months Ended</t>
  </si>
  <si>
    <t>Sep. 30, 2015</t>
  </si>
  <si>
    <t>Nov. 03, 2015</t>
  </si>
  <si>
    <t>Document and Entity Information [Abstract]</t>
  </si>
  <si>
    <t>Entity Registrant Name</t>
  </si>
  <si>
    <t>COHEN &amp; STEER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Financial Condition (Unaudited) - USD ($) $ in Thousands</t>
  </si>
  <si>
    <t>Dec. 31, 2014</t>
  </si>
  <si>
    <t>Assets</t>
  </si>
  <si>
    <t>Cash and cash equivalents</t>
  </si>
  <si>
    <t>Trading investments</t>
  </si>
  <si>
    <t>[1]</t>
  </si>
  <si>
    <t>Equity method investments</t>
  </si>
  <si>
    <t>Available-for-sale investments</t>
  </si>
  <si>
    <t>Accounts receivable</t>
  </si>
  <si>
    <t>Due from broker</t>
  </si>
  <si>
    <t>Income tax receivable</t>
  </si>
  <si>
    <t>Property and equipment—net</t>
  </si>
  <si>
    <t>Goodwill and intangible assets—net</t>
  </si>
  <si>
    <t>Deferred income tax asset—net</t>
  </si>
  <si>
    <t>Other assets</t>
  </si>
  <si>
    <t>Total assets</t>
  </si>
  <si>
    <t>Liabilities:</t>
  </si>
  <si>
    <t>Accrued compensation</t>
  </si>
  <si>
    <t>Deferred rent</t>
  </si>
  <si>
    <t>Due to broker</t>
  </si>
  <si>
    <t>Income tax payable</t>
  </si>
  <si>
    <t>Other liabilities and accrued expenses</t>
  </si>
  <si>
    <t>Total liabilities</t>
  </si>
  <si>
    <t>Commitments and contingencies</t>
  </si>
  <si>
    <t xml:space="preserve"> </t>
  </si>
  <si>
    <t>Redeemable noncontrolling interest</t>
  </si>
  <si>
    <t>Stockholders’ equity:</t>
  </si>
  <si>
    <t>Common stock, $0.01 par value; 500,000,000 shares authorized; 49,684,690 and 48,593,812 shares issued at September 30, 2015 and December 31, 2014, respectively</t>
  </si>
  <si>
    <t>Additional paid-in capital</t>
  </si>
  <si>
    <t>Accumulated deficit</t>
  </si>
  <si>
    <t>Accumulated other comprehensive loss, net of tax</t>
  </si>
  <si>
    <t>Less: Treasury stock, at cost, 4,250,476 and 3,800,920 shares at September 30, 2015 and December 31, 2014, respectively</t>
  </si>
  <si>
    <t>Total stockholders’ equity</t>
  </si>
  <si>
    <t>Total liabilities and stockholders’ equity</t>
  </si>
  <si>
    <t>Includes $535 and $650 held as collateral attributable to the consolidated balances of Cohen &amp; Steers Active Commodities Strategy Fund, Inc. (CDF) as of September 30, 2015 and December 31, 2014, respectively.</t>
  </si>
  <si>
    <t>Condensed Consolidated Statements of Financial Condition (Unaudited) (Parenthetical) - USD ($) $ in Thousands</t>
  </si>
  <si>
    <t>Common Stock, par value</t>
  </si>
  <si>
    <t>Common Stock, shares authorized</t>
  </si>
  <si>
    <t>Common Stock, shares issued</t>
  </si>
  <si>
    <t>Treasury Stock, shares</t>
  </si>
  <si>
    <t>Trading investments pledged as collateral</t>
  </si>
  <si>
    <t>Trading investments and pledged as collateral</t>
  </si>
  <si>
    <t>Condensed Consolidated Statements of Operations (Unaudited) - USD ($) shares in Thousands, $ in Thousands</t>
  </si>
  <si>
    <t>3 Months Ended</t>
  </si>
  <si>
    <t>Sep. 30, 2014</t>
  </si>
  <si>
    <t>Revenue:</t>
  </si>
  <si>
    <t>Investment advisory and administration fees</t>
  </si>
  <si>
    <t>Distribution and service fees</t>
  </si>
  <si>
    <t>Portfolio consulting and other</t>
  </si>
  <si>
    <t>Total revenue</t>
  </si>
  <si>
    <t>Expenses:</t>
  </si>
  <si>
    <t>Employee compensation and benefits</t>
  </si>
  <si>
    <t>General and administrative</t>
  </si>
  <si>
    <t>Depreciation and amortization</t>
  </si>
  <si>
    <t>Total expenses</t>
  </si>
  <si>
    <t>Operating income</t>
  </si>
  <si>
    <t>Non-operating income:</t>
  </si>
  <si>
    <t>Interest and dividend income—net</t>
  </si>
  <si>
    <t>(Loss) gain from seed investments—net</t>
  </si>
  <si>
    <t>Other losses</t>
  </si>
  <si>
    <t>Total non-operating (loss) income</t>
  </si>
  <si>
    <t>Income before provision for income taxes</t>
  </si>
  <si>
    <t>Provision for income taxes</t>
  </si>
  <si>
    <t>Net income</t>
  </si>
  <si>
    <t>Less: Net loss (income) attributable to redeemable noncontrolling interest</t>
  </si>
  <si>
    <t>Net income attributable to common stockholders</t>
  </si>
  <si>
    <t>Earnings per share attributable to common stockholders:</t>
  </si>
  <si>
    <t>Basic (in dollars per share)</t>
  </si>
  <si>
    <t>Diluted (in dollars per share)</t>
  </si>
  <si>
    <t>Dividends declared per share (in dollars per share)</t>
  </si>
  <si>
    <t>Weighted average shares outstanding:</t>
  </si>
  <si>
    <t>Basic (shares)</t>
  </si>
  <si>
    <t>Diluted (shares)</t>
  </si>
  <si>
    <t>Condensed Consolidated Statements of Comprehensive Income (Unaudited) - USD ($) $ in Thousands</t>
  </si>
  <si>
    <t>Statement of Comprehensive Income [Abstract]</t>
  </si>
  <si>
    <t>Foreign currency translation loss (net of tax of $0)</t>
  </si>
  <si>
    <t>Net unrealized (loss) gain from available-for-sale investments (net of tax of $0)</t>
  </si>
  <si>
    <t>Reclassification to statements of operations of loss (gain) from available-for-sale investments (net of tax of $0)</t>
  </si>
  <si>
    <t>Other comprehensive loss</t>
  </si>
  <si>
    <t>Total comprehensive income attributable to common stockholders</t>
  </si>
  <si>
    <t>Condensed Consolidated Statements of Comprehensive Income (Unaudited) Condensed Statements of Comprehensive Income - Parenthetical - USD ($) $ in Thousands</t>
  </si>
  <si>
    <t>Income tax expense on foreign currency translation Adjustments</t>
  </si>
  <si>
    <t>Income tax expense on net unrealized gain (loss) from available-for-sale investments</t>
  </si>
  <si>
    <t>Income tax expense on reclassification to statements of operations of gain (loss) from available-for-sale investments</t>
  </si>
  <si>
    <t>Condensed Consolidated Statements of Changes in Stockholders' Equity and Redeemable Noncontrolling Interest (Unaudited) - USD ($) shares in Thousands, $ in Thousands</t>
  </si>
  <si>
    <t>Total</t>
  </si>
  <si>
    <t>Common Stocks</t>
  </si>
  <si>
    <t>Additional Paid-In Capital</t>
  </si>
  <si>
    <t>Accumulated Deficit</t>
  </si>
  <si>
    <t>Accumulated Other Comprehensive Income (Loss), Net of Tax</t>
  </si>
  <si>
    <t>Treasury Stock</t>
  </si>
  <si>
    <t>Total Stockholders' Equity</t>
  </si>
  <si>
    <t>Redeemable Noncontrolling Interest</t>
  </si>
  <si>
    <t>Beginning balance at Dec. 31, 2013</t>
  </si>
  <si>
    <t>Beginning balance (redeemable noncontrolling interest) at Dec. 31, 2013</t>
  </si>
  <si>
    <t>Beginning balance (shares of common stock, net) at Dec. 31, 2013</t>
  </si>
  <si>
    <t>Dividends</t>
  </si>
  <si>
    <t>Issuance of common stock</t>
  </si>
  <si>
    <t>Issuance of common stock, shares</t>
  </si>
  <si>
    <t>Repurchase of common stock</t>
  </si>
  <si>
    <t>Repurchase of common stock, shares</t>
  </si>
  <si>
    <t>Tax benefits associated with restricted stock units—net</t>
  </si>
  <si>
    <t>Issuance of restricted stock units</t>
  </si>
  <si>
    <t>Amortization of restricted stock units—net</t>
  </si>
  <si>
    <t>Net income (loss)</t>
  </si>
  <si>
    <t>Other comprehensive income (loss), net of tax</t>
  </si>
  <si>
    <t>Contributions from redeemable noncontrolling interest</t>
  </si>
  <si>
    <t>Distributions to redeemable noncontrolling interest</t>
  </si>
  <si>
    <t>Transfer of redeemable noncontrolling interest in consolidated entity</t>
  </si>
  <si>
    <t>Ending balance at Sep. 30, 2014</t>
  </si>
  <si>
    <t>Ending balance (redeemable noncontrolling interest) at Sep. 30, 2014</t>
  </si>
  <si>
    <t>Ending balance (shares of common stock, net) at Sep. 30, 2014</t>
  </si>
  <si>
    <t>Beginning balance at Dec. 31, 2014</t>
  </si>
  <si>
    <t>Beginning balance (redeemable noncontrolling interest) at Dec. 31, 2014</t>
  </si>
  <si>
    <t>Beginning balance (shares of common stock, net) at Dec. 31, 2014</t>
  </si>
  <si>
    <t>Ending balance at Sep. 30, 2015</t>
  </si>
  <si>
    <t>Ending balance (redeemable noncontrolling interest) at Sep. 30, 2015</t>
  </si>
  <si>
    <t>Ending balance (shares of common stock, net) at Sep. 30, 2015</t>
  </si>
  <si>
    <t>Condensed Consolidated Statements of Cash Flows (Unaudited) - USD ($) $ in Thousands</t>
  </si>
  <si>
    <t>Cash flows from operating activities:</t>
  </si>
  <si>
    <t>Adjustments to reconcile net income to net cash provided by operating activities:</t>
  </si>
  <si>
    <t>Stock compensation expense</t>
  </si>
  <si>
    <t>Loss (gain) from seed investments—net</t>
  </si>
  <si>
    <t>Deferred income taxes</t>
  </si>
  <si>
    <t>Foreign currency (gain) loss</t>
  </si>
  <si>
    <t>Changes in operating assets and liabilities:</t>
  </si>
  <si>
    <t>Deferred commissions</t>
  </si>
  <si>
    <t>Net cash provided by operating activities</t>
  </si>
  <si>
    <t>Cash flows from investing activities:</t>
  </si>
  <si>
    <t>Proceeds from redemptions of equity method investments—net</t>
  </si>
  <si>
    <t>Purchases of available-for-sale investments</t>
  </si>
  <si>
    <t>Proceeds from sales of available-for-sale investments</t>
  </si>
  <si>
    <t>Purchases of property and equipment</t>
  </si>
  <si>
    <t>Net cash provided by investing activities</t>
  </si>
  <si>
    <t>Cash flows from financing activities:</t>
  </si>
  <si>
    <t>Excess tax benefits associated with restricted stock units</t>
  </si>
  <si>
    <t>Dividends to stockholders</t>
  </si>
  <si>
    <t>Net cash used in financing activities</t>
  </si>
  <si>
    <t>Net increase in cash and cash equivalents</t>
  </si>
  <si>
    <t>Effect of foreign exchange rate changes on cash and cash equivalents</t>
  </si>
  <si>
    <t>Cash and cash equivalents, beginning of the period</t>
  </si>
  <si>
    <t>Cash and cash equivalents, end of the period</t>
  </si>
  <si>
    <t>Condensed Consolidated Statements of Cash Flows (Unaudited) (Parenthetical) - USD ($) $ in Thousands</t>
  </si>
  <si>
    <t>Statement of Cash Flows [Abstract]</t>
  </si>
  <si>
    <t>Income taxes paid, net</t>
  </si>
  <si>
    <t>Fully vested restricted stock units issued</t>
  </si>
  <si>
    <t>Restricted stock unit dividend equivalents, net of forfeitures</t>
  </si>
  <si>
    <t>Equity Method Investments, Non-Cash Reclassifications</t>
  </si>
  <si>
    <t>Organization and Description of Business</t>
  </si>
  <si>
    <t>Organization, Consolidation and Presentation of Financial Statements [Abstract]</t>
  </si>
  <si>
    <t>Organization and Description of Business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and Cohen &amp; Steers Japan, LLC (collectively, the Company). The Company is a global investment manager specializing in liquid real assets, including real estate securities, listed infrastructure, commodities and natural resource equities, as well as preferred securities and other income solutions. Founded in 1986, the Company is headquartered in New York City, with offices in London, Hong Kong, Tokyo and Seattle.</t>
  </si>
  <si>
    <t>Basis of Presentation and Significant Accounting Policies</t>
  </si>
  <si>
    <t>Accounting Policies [Abstract]</t>
  </si>
  <si>
    <t>Basis of Presentation and Significant Accounting Policie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14 . 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 Reclassifications —Certain prior year amounts have been reclassified to conform to the current year presentation. On the condensed consolidated statements of operations and the condensed consolidated statements of cash flows, the captions “gain (loss) from trading investments—net”, “gain (loss) from available-for-sale investments—net” and “equity in earnings (losses) of affiliates” have been combined into a single caption “gain (loss) from seed investments—net”. The breakdown of these amounts is provided in Note 4, Investments. Consolidation —The Company consolidates operating entities deemed to be voting interest entities if the Company owns a majority of the voting interest. The Company also consolidates any variable interest entities (VIEs) in which the Company is the primary beneficiary. The Company records noncontrolling interests in consolidated subsidiaries for which the Company’s ownership is less than 100 percent. The equity method of accounting is used for investments in affiliates in which the Company’s ownership ranges from 20 to 50 percent, or instances in which the Company is able to exercise significant influence but not control.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Investments and redemptions or amendments to the governing documents of the respective entities could affect an entity's status as a VIE or the determination of the primary beneficiary. The Company assesses whether entities in which it has an interest are VIEs upon initial involvement and at each reporting date. The Company assesses whether it is the primary beneficiary of any VIEs identified by evaluating its economic interests in the entity held either directly by the Company and its affiliates or indirectly through employees. See Note 4 for further discussion about the Company’s investments. Cash and Cash Equivalents —Cash equivalents consist of short-term, highly liquid investments, which are readily convertible into cash and have original maturities of three months or less. Due from/to Broker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 balance represents cash and cash equivalents balances at brokers/custodians and/or net receivables and payables for unsettled security transactions. 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the Company’s valuation committee. Unrealized gains and losses are recorded as gain (loss) from seed investments—net in the Company’s condensed consolidated statements of operations. Investments classified as equity method investments represent seed investments that are accounted for using the equity method, under which the Company recognizes its respective share of the investee’s net income or loss for the period as gain (loss) from seed investments—net in the Company’s condensed consolidated statements of operations. As of September 30, 2015 , the Company's equity method investments consisted of interests in affiliated funds which measure their underlying investments at fair value and report a net asset value on a recurring basis. The carrying amounts of these investments approximate their fair value. Investments classified as available-for-sale are comprised of equity securities, investment-grade preferred instruments and investments in Company-sponsored open-end mutual funds.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based on available quantitative and qualitative information as of the report date, the loss will be recognized as gain (loss) from seed investments—net in the Company’s condensed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with gains and losses recorded as gain (loss) from seed investments—net in the Company's condensed consolidated statements of operations. The fair values of these instruments are recorded in other assets or other liabilities and accrued expenses in the Company's condensed consolidated statements of financial condition. As of September 30, 2015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in the Company's condensed consolidated statements of operations. The fair values of these contracts are recorded in other assets or other liabilities and accrued expenses in the Company's condensed consolidated statements of financial condition. Goodwill and Intangible Assets —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 See Note 3 for further discussion about the Company’s goodwill and intangible assets. Redeemable Noncontrolling Interest —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 Investment Advisory and Administration Fees —The Company earns revenue by providing asset management services to institutional accounts and to Company-sponsored open-end mutual funds and closed-end funds. Investment advisory fees are earned pursuant to the terms of investment management agreements, and are based on a contractual fee rate applied to the assets in the portfolio. The Company also earns administration fees from certain Company-sponsored open-end mutual funds and closed-end funds pursuant to the terms of underlying administration contracts. Administration fees are based on the average assets under management of such funds. Investment advisory and administration fee revenue is recognized as such fees are earned. Distribution and Service Fee Revenue —CSS acts as the principal distributor of the Company’s sponsored open-end mutual funds which may offer the following classes: Class A (initial sales load), Class C (back end sales load), Class R (load retirement) and Class Z (no load retirement). Effective May 2007, the Company suspended sales of Class B shares and all remaining Class B shares converted to Class A shares in 2015. Distribution and service fee revenue is based on the average daily net assets of the funds as detailed below. Distribution and service fee revenue is earned daily and is recorded gross of any third-party distribution and service fee expense for applicable share classes. Pursuant to distribution plans with the Company's sponsored open-end mutual funds, CSS receives distribution fees of up to 25bps for Class A shares, 75bps for Class C shares and 50bps for Class R shares. CSS also receives shareholder servicing fees of up to 10bps on Class A shares, 25bps on Class C shares and 15bps on Class Z shares, pursuant to shareholder servicing plans with the funds. Effective October 1, 2014, the Company no longer receives shareholder servicing fees on Class Z shares. Distribution and Service Fee Expense —Distribution and service fee expense includes distribution fees, service fees and intermediary assistance payments. Distribution and service fee expense is recorded as incurred. Distribution fee expense represents payments made to qualified dealers/institutions for (i) assistance in connection with the distribution of the Company's sponsored open-end mutual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CSS pays distribution fee expense based on the average daily net assets under management of up to 25bps on Class A shares, 75bps on Class C shares and 50bps on Class R shares. Shareholder servicing fee expense represents payments made to qualified dealers/institutions for shareholder account service and maintenance. These services are provided pursuant to written agreements with such qualified institutions. CSS pays service fee expenses based on the average daily net assets under management of up to 10bps on Class A shares, 25bps on Class C shares and 15bps on Class Z shares. Effective October 1, 2014, the Company no longer pays shareholder service fees on Class Z shares. Intermediary assistance payments represent payments to qualified dealers/institutions for activities related to distribution, shareholder servicing and marketing and support of Company-sponsored open-end mutual funds and are incremental to those described above. Intermediary assistance payments are generally based on the average assets under management or the number of accounts being serviced. 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 Stock-based Compensation —The Company recognizes compensation expense for the grant-date fair value of awards of equity instruments to employees. This expense is recognized over the period during which employees are required to provide service. The Company also estimates forfeitures. 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represents the Company’s best estimate of the effective tax rate expected to be applied to the full fiscal year. 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2,738,000) and $(1,446,000) as of September 30, 2015 and December 31, 2014 , respectively. Gains or losses resulting from non-U.S. dollar currency transactions are included in other non-operating income in the condensed consolidated statements of operations. Comprehensive Income —The Company reports all changes in comprehensive income in the condensed consolidated statements of comprehensive income. Comprehensive income includes net income or loss attributable to common stockholders, foreign currency translation gain and loss (net of tax), unrealized gain and loss from available-for-sale investments (net of tax) and reclassification to statements of operations of gain and loss from available-for-sale investments (net of tax). Recently Issued Accounting Pronouncements —In May 2015, the Financial Accounting Standards Board (FASB) issued new guidance amending the current disclosure requirement for investments in certain entities that calculate net asset value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position. This new guidance will be effective for the Company’s first quarter of 2016. The Company does not anticipate that the adoption of this new guidance will have a material impact on its condensed consolidated financial statements. In February 2015, the FASB issued new guidance amending the current accounting for consolidation of certain legal entities. Thes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certain investment funds. This new guidance will be effective for the Company’s first quarter of 2016. The Company is currently evaluating the potential impact on its condensed consolidated financial statements and related disclosures. In August 2014, the FASB issued new guidance regarding disclosure of going concern uncertainties in the financial statements. The guidance requires management to evaluate whether there are conditions or events, considered in the aggregate, that raise substantial doubt about the entity's ability to continue as a going concern within one year after the date that the financial statements are issued at each annual and interim reporting period. This new guidance will be effective for the Company’s first quarter of 2017. The Company does not anticipate that the adoption of this new guidance will have a material impact on its condensed consolidated financial statement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is new guidance will be effective for the Company's first quarter of 2018 and requires either a retrospective or a modified retrospective approach to adoption. The Company is currently evaluating the potential impact on its condensed consolidated financial statements and related disclosures, as well as the available transition methods.</t>
  </si>
  <si>
    <t>Goodwill and Intangible Assets</t>
  </si>
  <si>
    <t>Goodwill and Intangible Assets Disclosure [Abstract]</t>
  </si>
  <si>
    <t>Goodwill and Intangible Assets Goodwill Goodwill represents the excess of purchase price over the net tangible assets and identifiable intangible assets of an acquired business. At September 30, 2015 and December 31, 2014 , goodwill was approximately $18,252,000 and $19,120,000 , respectively. The Company’s goodwill decreased by $868,000 for the nine months ended September 30, 2015 as a result of foreign currency revaluation. Intangible Assets The following table details the gross carrying amounts and accumulated amortization for the intangible assets at September 30, 2015 and December 31, 2014 (in thousands): Remaining Amortization Period (in months) Gross Carrying Amount Accumulated Amortization Intangible Assets, Net September 30, 2015: Amortized intangible assets: Client relationships 39 $ 1,543 $ (1,247 ) $ 296 Non-amortized intangible assets: Mutual fund management contracts — 1,250 — 1,250 Total $ 2,793 $ (1,247 ) $ 1,546 December 31, 2014: Amortized intangible assets: Client relationships 48 $ 1,543 $ (1,181 ) $ 362 Non-amortized intangible assets: Mutual fund management contracts — 1,250 — 1,250 Total $ 2,793 $ (1,181 ) $ 1,612 Amortization expense related to the intangible assets was approximately $22,000 for both the three months ended September 30, 2015 and 2014 , respectively, and approximately $66,000 for both the nine months ended September 30, 2015 and 2014 , respectively. Estimated future amortization expense is as follows (in thousands): Periods Ending December 31, Estimated Amortization Expense 2015 $ 23 2016 89 2017 89 2018 95 2019 — Total $ 296</t>
  </si>
  <si>
    <t>Investments</t>
  </si>
  <si>
    <t>Investments [Abstract]</t>
  </si>
  <si>
    <t>Investments The following is a summary of the Company's investments as of September 30, 2015 and December 31, 2014 (in thousands): September 30, 2015 December 31, 2014 Trading investments $ 12,851 $ 9,509 Equity method investments 6,309 28,550 Available-for-sale investments 30,531 21,269 Gain (loss) from seed investments for the three and nine months ended September 30, 2015 and 2014 are summarized below (in thousands): Three Months Ended Nine Months Ended 2015 2014 2015 2014 (Loss) gain from trading investments—net (1) $ (1,386 ) $ (2,690 ) $ (1,632 ) $ 1,055 Equity in (losses) earnings of affiliates (1,138 ) (1,571 ) (1,134 ) 793 (Loss) gain from available-for-sale investments—net (469 ) 760 (49 ) 1,888 Total (loss) gain from seed investments—net $ (2,993 ) $ (3,501 ) $ (2,815 ) $ 3,736 Number of new funds seeded 1 — 1 1 _________________________ (1) Includes net income/(loss) attributable to redeemable noncontrolling interest for the periods presented. The Cohen &amp; Steers SICAV Global Listed Infrastructure Fund (GLI SICAV), a Luxembourg-domiciled undertaking for collective investments in transferable securities (UCITS), was launched by the Company in September 2015, and meets the definition of an investment company. The Company is the investment adviser of GLI SICAV for which it receives a management fee. GLI SICAV is a VIE and the Company is the primary beneficiary. As of September 30, 2015 , the Company was the only investor in the fund and therefore, the Company would absorb all of the expected losses and residual returns. Accordingly, the underlying assets and liabilities and results of operations of GLI SICAV have been included in the Company's condensed consolidated financial statements. The following represents the portion of the condensed consolidated statements of financial condition attributable to the consolidated GLI SICAV as of September 30, 2015 . The assets may only be used to settle obligations of GLI SICAV and the liabilities are the sole obligation of GLI SICAV, for which creditors do not have recourse to the general credit of the Company (in thousands): September 30, 2015 Assets: Trading investments $ 4,830 Due from broker 4,556 Other assets 48 Total assets $ 9,434 Liabilities: Due to broker $ 4,502 Other liabilities and accrued expenses 24 Total liabilities $ 4,526 The Cohen &amp; Steers Active Commodities Strategy Fund, Inc. (CDF) is a voting interest entity. CDF was launched by the Company in May 2014 and is an open-end mutual fund for which the Company is the investment adviser. As of September 30, 2015 , the Company owned the majority of the outstanding voting interest in CDF. Accordingly, the underlying assets and liabilities and results of operations of CDF have been included in the Company's condensed consolidated financial statements with the third-party interests classified as redeemable noncontrolling interest. The Cohen &amp; Steers Active Commodities Fund, LP (ACOM), launched by the Company in April 2013, is structured as a partnership. The Company is the investment adviser of ACOM for which it is entitled to receive a management fee. The Company owned all of the voting interest in ACOM through September 30, 2014. Accordingly, the underlying assets and liabilities and results of operations of ACOM had been included in the Company's condensed consolidated financial statements. As a result of third-party investments into the fund, effective October 1, 2014, the Company no longer held a controlling financial interest in ACOM. The Company determined that ACOM was not a VIE as the limited partners, unaffiliated with the Company, have the ability to liquidate the fund with a majority vote. As a result, the Company does not have financial control and ACOM is not consolidated into the Company's condensed consolidated financial statements. The Company's equity interest in ACOM represents a seed investment to launch the fund, adjusted for the Company's proportionate share of the fund's earnings. As of September 30, 2015 , the Company's ownership in ACOM was approximately 11% ; however, as the general partner, the Company has significant influence over the financial decisions of ACOM and therefore records its investment in ACOM using the equity method of accounting. Cohen &amp; Steers Global Realty Partners III-TE, L.P. (GRP-TE), which had its closing in October 2011, is structured as a partnership. The Company is the general partner and investment adviser of GRP-TE, for which it receives a management fee and is entitled to receive an incentive distribution, if earned. GRP-TE is a VIE and the Company is not the primary beneficiary. As the general partner, the Company has significant influence over the financial decisions of GRP-TE and therefore records its investment using the equity method of accounting. The Company's equity interest in GRP-TE represents a seed investment to launch the fund, adjusted for the Company’s proportionate share of the fund’s earnings. As of September 30, 2015 , the Company's ownership in GRP-TE was approximately 0.2% . The Company's risk with respect to its investment in GRP-TE is limited to its equity ownership and any uncollected management fees. In conjunction with the launch of GRP-TE, the Company established Cohen &amp; Steers Co-Investment Partnership, L.P. (GRP-CIP), which is used by the Company to fulfill its contractual commitment to co-invest with GRP-TE. See Note 11 for further discussion regarding the Company's co-investment commitment. As of September 30, 2015 , the Company owned all of the voting interest in GRP-CIP. Accordingly, the underlying assets and liabilities and results of operations of GRP-CIP have been included in the Company's condensed consolidated financial statements. The Cohen &amp; Steers MLP &amp; Energy Opportunity Fund, Inc. (MLO) is a voting interest entity. MLO was launched by the Company in December 2013 and is an open-end mutual fund for which the Company is the investment adviser. The Company owned the majority of the outstanding voting interest in MLO through October 31, 2014. Accordingly, the underlying assets and liabilities and results of operations of MLO had been included in the Company's condensed consolidated financial statements with the third-party interests classified as redeemable noncontrolling interest. During the period of November 1, 2014 through April 30, 2015, as a result of additional third-party subscriptions into the fund, the Company no longer owned the majority of the outstanding voting interest in MLO, however it was determined that the Company had significant influence over MLO and recorded its investment in MLO using the equity method of accounting. Effective May 1, 2015, the Company's ownership interest in MLO fell below 20% and the Company no longer has significant influence over MLO. Accordingly, the Company began recording its investment in MLO as an available-for-sale investment. Cohen &amp; Steers Real Assets Fund, Inc. (RAP) is a voting interest entity. RAP was launched by the Company on January 31, 2012 and is an open-end mutual fund for which the Company is the investment adviser. During the period of August 1, 2013 through September 30, 2014, the Company did not hold a controlling financial interest in RAP, however it was determined that the Company had significant influence over RAP. Accordingly, the Company recorded its investment in RAP using the equity method of accounting. Effective September 30, 2014, the Company's ownership interest in RAP fell below 20% and the Company no longer has significant influence over RAP. Accordingly, the Company began recording its investment in RAP as an available-for-sale investment. The Company owned the majority of the voting interests in Cohen &amp; Steers Global Real Estate Long-Short Fund, L.P. (the Onshore Fund) prior to its liquidation in April 2014. Accordingly, the underlying assets and liabilities and results of operations of the Onshore Fund had been included in the Company's condensed consolidated financial statements. The Onshore Fund was structured as a partnership and the Company was the general partner and investment adviser of the fund. The Cohen &amp; Steers Global Real Estate Long-Short Offshore Fund, L.P. (the Offshore Fund), which was liquidated in April 2014, was structured as a partnership. The Company was the general partner and investment adviser of the Offshore Fund for which it received a management fee and was entitled to receive a performance fee, if earned. The Company determined that the Offshore Fund was not a VIE as the limited partners, unaffiliated with the Company, had the ability to dissolve the fund with a majority vote. As a result, the Company did not have financial control and the Offshore Fund was not consolidated into the Company's condensed consolidated financial statements. As the general partner, the Company had significant influence over the financial decisions of the Offshore Fund and therefore recorded its investment in this fund using the equity method of accounting. The Company’s equity interest in the Offshore Fund represented a seed investment to launch the fund, adjusted for the Company’s proportionate share of the fund’s earnings. The following is a summary of the fair value of trading investments and equity method investments as of September 30, 2015 and December 31, 2014 (in thousands): September 30, 2015 December 31, 2014 Trading Investments Equity Method Investments Trading Investments Equity Method Investments ACOM $ — $ 6,199 $ — $ 7,612 CDF 5,710 — 7,000 — GLI SICAV 4,830 — — — GRP-CIP 2,311 — 2,509 — GRP-TE — 110 — 111 MLO — — — 20,827 Total $ 12,851 $ 6,309 $ 9,509 $ 28,550 Gain (loss) from trading investments—net for the three and nine months ended September 30, 2015 and 2014, which represent realized and unrealized gains and losses recorded by the funds the Company consolidates, are summarized below (in thousands): Three Months Ended Nine Months Ended 2015 2014 2015 2014 ACOM $ — $ (1,321 ) $ — $ (505 ) CDF (1,221 ) (1,450 ) (1,521 ) (1,404 ) GLI SICAV (98 ) — (98 ) — GRP-CIP (67 ) 5 (13 ) 168 MLO — 76 — 2,772 Onshore Fund — — — 24 Total (loss) gain from trading investments—net $ (1,386 ) $ (2,690 ) $ (1,632 ) $ 1,055 Equity in earnings (losses) of affiliates for the three and nine months ended September 30, 2015 and 2014 are summarized below (in thousands): Three Months Ended Nine Months Ended 2015 2014 2015 2014 ACOM $ (1,138 ) $ — $ (1,413 ) $ — GRP-TE — — 3 20 MLO — — 276 — Offshore Fund — 9 — 20 RAP — (1,580 ) — 753 Total equity in (losses) earnings of affiliates $ (1,138 ) $ (1,571 ) $ (1,134 ) $ 793 The following is a summary of the cost, gross unrealized gains, gross unrealized losses and fair value of available-for-sale investments as of September 30, 2015 and December 31, 2014 (in thousands): September 30, 2015 Cost Gross Unrealized Gains Gross Unrealized Losses (1) Fair Value Preferred securities $ 1,121 $ 39 $ (7 ) $ 1,153 Common stocks 4,124 160 (435 ) 3,849 Company-sponsored mutual funds 34,511 — (8,982 ) 25,529 Total available-for-sale investments $ 39,756 $ 199 $ (9,424 ) $ 30,531 _________________________ (1) At September 30, 2015 , there were no securities with unrealized losses continuously for a period of more than 12 months. December 31, 2014 Cost Gross Unrealized Gains Gross (1) Fair Value Preferred securities $ 1,043 $ 54 $ (2 ) $ 1,095 Common stocks 5,366 627 (155 ) 5,838 Company-sponsored mutual funds 15,010 4 (678 ) 14,336 Total available-for-sale investments $ 21,419 $ 685 $ (835 ) $ 21,269 __ _______________________ (1) At December 31, 2014 , there were no securities with unrealized losses continuously for a period of more than 12 months. Available-for-sale investments with a fair value of approximately $28,307,000 and $15,875,000 at September 30, 2015 and December 31, 2014 , respectively, were in an unrealized loss position. Unrealized losses on available-for-sale investments as of September 30, 2015 were generally caused by market conditions. When evaluating whether an unrealized loss on an available-for-sale investment is other than temporary, the Company reviews such factors as the extent and duration of the loss, as well as qualitative and quantitative information about the financial condition and near term prospects of the funds. As of September 30, 2015 , the Company determined that it had the ability and intent to hold the remaining investments for which no other-than-temporary impairment has occurred until a recovery of fair value. Accordingly, impairment of these investments is considered temporary. Sales proceeds, gross realized gains and losses from available-for-sale investments for the three and nine months ended September 30, 2015 and 2014 are summarized below (in thousands): Three Months Ended Nine Months Ended 2015 2014 2015 2014 Proceeds from sales $ 2,942 $ 2,713 $ 7,558 $ 11,011 Gross realized gains 79 775 743 2,024 Gross realized losses (548 ) (15 ) (792 ) (136 )</t>
  </si>
  <si>
    <t>Fair Value</t>
  </si>
  <si>
    <t>Fair Value Disclosures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ransfers among levels, if any, are recorded at the beginning of the reporting period. There were no transfers between level 1 and level 2 during the nine months ended September 30, 2015 . The following table presents fair value measurements as of September 30, 2015 (in thousands): Level 1 Level 2 Level 3 Total Cash equivalents (1) $ 56,631 $ — $ — $ 56,631 Trading investments Common stocks $ 4,830 $ — $ — $ 4,830 Fixed income securities — 5,710 — 5,710 Limited partnership interests — — 2,311 2,311 Total trading investments $ 4,830 $ 5,710 $ 2,311 $ 12,851 Equity method investments $ — $ 6,199 $ 110 $ 6,309 Available-for-sale investments Preferred securities $ 1,153 $ — $ — $ 1,153 Common stocks 3,849 — — 3,849 Company-sponsored mutual funds 25,529 — — 25,529 Total available-for-sale investments $ 30,531 $ — $ — $ 30,531 Derivatives - assets Commodity contracts $ 141 $ — $ — $ 141 Total derivatives - assets $ 141 $ — $ — $ 141 Derivatives - liabilities Foreign exchange contracts $ — $ 374 $ — $ 374 Commodity contracts 342 — — 342 Total derivatives - liabilities $ 342 $ 374 $ — $ 716 _________________________ (1) Comprised of investments in actively traded money market funds measured at net asset value. Trading investments classified as level 2 in the above table were primarily comprised of investments in United States Treasury Bills carried at amortized cost, which approximates fair value. Trading investments classified as level 3 in the above table were comprised of limited partnership interests which represent the Company's co-investments through GRP-CIP, which along with the Company's interest in GRP-TE, represent the Company's collective ownership interests in limited partnership vehicles that invest in non-registered real estate funds, which are valued based on the net asset values of the underlying funds, and private equity vehicles that invest directly in real estate which are generally valued using a discounted cash flow model. Equity method investments classified as level 2 in the above table represent the carrying amount of the Company's partnership interest in ACOM, which approximates its fair value based on the fund's net asset value. ACOM invests in exchange-traded commodity futures contracts and other commodity related derivatives. The Company has the ability to redeem its investment in the fund monthly at net asset value per share with prior written notice of 5 days and there are no significant restrictions to redemption. Equity method investments classified as level 3 in the above table represent the carrying amount of the Company's partnership interest in GRP-TE, which approximates its fair value based on the fund's net asset value. GRP-TE invests in non-registered real estate funds and in private equity vehicles that invest directly in real estate. As of September 30, 2015 , the Company did not have the ability to redeem its investment in GRP-TE. The following table presents fair value measurements as of December 31, 2014 (in thousands): Level 1 Level 2 Level 3 Total Cash equivalents (1) $ 59,281 $ — $ — $ 59,281 Trading investments Fixed income securities $ — $ 7,000 $ — $ 7,000 Limited partnership interests — — 2,509 2,509 Total trading investment $ — $ 7,000 $ 2,509 $ 9,509 Equity method investments $ 20,827 $ 7,612 $ 111 $ 28,550 Available-for-sale investments Preferred securities $ 1,095 $ — $ — $ 1,095 Common stocks 5,838 — — 5,838 Company-sponsored mutual funds 14,336 — — 14,336 Total available-for-sale investments $ 21,269 $ — $ — $ 21,269 Derivatives - assets Foreign exchange contracts $ — $ 505 $ — $ 505 Commodity contracts 234 — — 234 Total derivatives - assets $ 234 $ 505 $ — $ 739 Derivatives - liabilities Foreign exchange contracts $ — $ 12 $ — $ 12 Commodity contracts 754 — — 754 Total derivatives - liabilities $ 754 $ 12 $ — $ 766 _________________________ (1) Comprised of investments in actively traded money market funds measured at net asset value. Trading investments classified as level 2 in the above table were primarily comprised of investments in United States Treasury Bills carried at amortized cost, which approximates fair value. Trading investments classified as level 3 in the above table were comprised of limited partnership interests which represent the Company's co-investments through GRP-CIP, which along with the Company's interest in GRP-TE, represent the Company's collective ownership interests in limited partnership vehicles that invest in non-registered real estate funds, which are valued based on the net asset values of the underlying funds, and private equity vehicles that invest directly in real estate which are generally valued using a discounted cash flow model. Equity method investments classified as level 2 in the above table represent the carrying amount of the Company's partnership interest in ACOM, which approximates its fair value based on the fund's net asset value. ACOM invests in exchange-traded commodity futures contracts and other commodity related derivatives. The Company has the ability to redeem its investment in the fund monthly at net asset value per share with prior written notice of 5 days and there are no significant restrictions to redemption. Equity method investments classified as level 3 in the above table represent the carrying amount of the Company's partnership interests in GRP-TE, which approximate its fair value based on the fund's net asset value. GRP-TE invests in non-registered real estate funds and in private equity vehicles that invest directly in real estate. As of December 31, 2014 , the Company did not have the ability to redeem its investment in GRP-TE. The following table summarizes the changes in level 3 investments measured at fair value on a recurring basis for the three and nine months ended September 30, 2015 (in thousands): Three Months Ended Nine Months Ended Trading Equity Method Investments Trading Equity Method Investments Limited Partnership Interests GRP-TE Limited Partnership Interests GRP-TE Balance at beginning of period $ 2,463 $ 110 $ 2,509 $ 111 Purchases / contributions 13 — 57 2 Sales / distributions (98 ) — (245 ) (6 ) Realized gains 40 — 136 2 Unrealized (losses) gains (1) (107 ) — (146 ) 1 Transfers into (out of) level 3 — — — — Balance at end of period $ 2,311 $ 110 $ 2,311 $ 110 _________________________ (1) Pertains to unrealized gains (losses) from securities held at September 30, 2015 . The following table summarizes the changes in level 3 investments measured at fair value on a recurring basis for the three and nine months ended September 30, 2014 (in thousands): Three Months Ended Nine Months Ended Trading Investments Equity Method Investments Available-for-sale investments Trading Investments Equity Method Investments Available-for-sale investments Common Stocks Limited Partnership Interests GRP-TE Preferred Securities Common Stocks Limited Partnership Interests GRP-TE/Offshore Fund Preferred Securities Balance at beginning of period $ — $ 2,378 $ 105 $ — $ 503 $ 2,740 $ 528 $ 3,325 Purchases / contributions — 151 2 — — 456 11 — Sales / distributions — — — — (527 ) (721 ) (463 ) (4,000 ) Realized gains — — — — 24 64 — 675 Unrealized (losses) gains (1) — (113 ) — — — (123 ) 31 — Transfers into (out of) level 3 — — — — — — — — Balance at end of period $ — $ 2,416 $ 107 $ — $ — $ 2,416 $ 107 $ — _________________________ (1) Pertains to unrealized gains (losses) from securities held at September 30, 2014 . Realized gains (losses) from investments classified as trading investments, equity method investments and available-for-sale investments in the above tables were recorded as gain (loss) from seed investments in the Company's condensed consolidated statements of operations. Unrealized gains (losses) from investments classified as trading investments and equity method investments in the above tables were recorded as gain (loss) from seed investments in the Company's condensed consolidated statements of operations. Unrealized gains (losses) from available-for-sale investments in the above tables were recorded as unrealized gain (loss) from available-for-sale investments in the Company's condensed consolidated statements of comprehensive income. Valuation Techniques In certain instances, debt and equity securities are valued on the basis of prices from an orderly transaction between market participants provided by reputable brokers/dealers or pricing services. In determining the value of a particular investment, pricing services may use information with respect to transactions in such investments, broker quotes, pricing matrices, market transactions in comparable investments and various relationships between investments. As part of its independent price verification process, the Company selectively performs detailed reviews of valuations provided by broker/dealers or pricing services. Investments in Company-sponsored mutual funds are valued at their closing net asset value. Foreign exchange contracts are valued by interpolating a value using the spot foreign exchange rate and forward points (based on the spot rate and currency interest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 The valuation techniques and significant unobservable inputs used in the fair value measurement of the following level 3 investments as of September 30, 2015 were: Fair Value Fair Value Significant Input / (in thousands) Methodology Unobservable Inputs Range Limited partnership interests - direct investments in real estate $ 1,324 Discounted cash flows Discount rate Exit capitalization rates Market rental rates 10% - 12.5% The valuation techniques and significant unobservable inputs used in the fair value measurement of the following level 3 investments as of December 31, 2014 were: Fair Value Fair Value Significant Input / (in thousands) Methodology Unobservable Inputs Range Limited partnership interests - direct investments in real estate $ 1,465 Discounted cash flows Discount rate Exit capitalization rates Market rental rates 9% - 15% 8% - 8.5% $15.00 - 17.00 psf Changes in the significant unobservable inputs in the tables above may result in a materially higher or lower fair value measurement. The disclosure in the above tables excludes the Company's ownership interests in limited partnership vehicles which are valued based on the net asset values of the underlying funds.</t>
  </si>
  <si>
    <t>Derivatives</t>
  </si>
  <si>
    <t>Derivative Instruments and Hedging Activities Disclosure [Abstract]</t>
  </si>
  <si>
    <t>Derivatives The following is a summary of the notional and fair value of the derivative financial instruments. The notional amount represents the absolute value amount of all outstanding derivative contracts at September 30, 2015 (in thousands): September 30, 2015 Assets Liabilities Notional Fair Value Notional Fair Value Total foreign exchange contracts $ — $ — $ 18,423 $ 374 Total commodity contracts 4,525 141 5,745 342 Total derivatives $ 4,525 $ 141 $ 24,168 $ 716 The following is a summary of the notional and fair value of the derivative financial instruments. The notional amount represents the absolute value amount of all outstanding derivative contracts at December 31, 2014 (in thousands): December 31, 2014 Assets Liabilities Notional Fair Value Notional Fair Value Total foreign exchange contracts $ 11,349 $ 505 $ 222 $ 12 Total commodity contracts 6,095 234 8,977 754 Total derivatives $ 17,444 $ 739 $ 9,199 $ 766 Cash included in due from broker in the condensed consolidated statement of financial condition of approximately $242,000 and $422,000 as of September 30, 2015 and December 31, 2014 , respectively, was held as collateral for futures contracts. Securities included in trading investments in the condensed consolidated statement of financial condition of approximately $535,000 and $650,000 as of September 30, 2015 and December 31, 2014 , respectively, were held as collateral for futures contracts. Gains and losses from derivative financial instruments for the three and nine months ended September 30, 2015 and 2014 are summarized below (in thousands): Three Months Ended Nine Months Ended 2015 2014 2015 2014 Foreign exchange contracts $ (492 ) $ 1,275 $ (866 ) $ 767 Commodity contracts (1,221 ) (2,221 ) (1,522 ) (1,871 ) Total derivatives $ (1,713 ) $ (946 ) $ (2,388 ) $ (1,104 )</t>
  </si>
  <si>
    <t>Earnings Per Share</t>
  </si>
  <si>
    <t>Earnings Per Share [Abstract]</t>
  </si>
  <si>
    <t>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Common stock equivalents are comprised of dilutive potential shares from restricted stock unit awards. Common stock equivalents are excluded from the computation if their effect is anti-dilutive. Diluted earnings per share is computed using the treasury stock method. Anti-dilutive common stock equivalents of approximately 90,000 and 36,000 shares, respectively, were excluded from the computation for the three and nine months ended September 30, 2015 . No anti-dilutive common stock equivalents were excluded from the computation for the three and nine months ended September 30, 2014 . The following is a reconciliation of the income and share data used in the basic and diluted earnings per share computations for the three and nine months ended September 30, 2015 and 2014 (in thousands, except per share data): Three Months Ended Nine Months Ended 2015 2014 2015 2014 Net income $ 16,964 $ 18,037 $ 58,509 $ 60,561 Less: Net loss (income) attributable to redeemable noncontrolling interest 129 147 163 (749 ) Net income attributable to common stockholders $ 17,093 $ 18,184 $ 58,672 $ 59,812 Basic weighted average shares outstanding 45,500 44,839 45,402 44,766 Dilutive potential shares from restricted stock units 330 850 471 802 Diluted weighted average shares outstanding 45,830 45,689 45,873 45,568 Basic earnings per share attributable to common stockholders $ 0.38 $ 0.41 $ 1.29 $ 1.34 Diluted earnings per share attributable to common stockholders $ 0.37 $ 0.40 $ 1.28 $ 1.31</t>
  </si>
  <si>
    <t>Income Taxes</t>
  </si>
  <si>
    <t>Income Tax Disclosure [Abstract]</t>
  </si>
  <si>
    <t>Income Taxes The provision for income taxes includes U.S. federal, state, local and foreign taxes. For the three months ended September 30, 2015 and September 30, 2014 , the effective tax rate was approximately 40.3% and 37.1% , respectively. The effective tax rate for the three months ended September 30, 2015 included the cumulative effect to adjust the estimated tax rate to 38% for the full year 2015. The effective tax rate for the three months ended September 30, 2014 included the cumulative effect to adjust the estimated tax rate to 36% for the full year 2014. The effective tax rate for the nine months ended September 30, 2015 and September 30, 2014 was approximately 38% and 36% , respectively. The Company expects the tax rate for the full year 2015 to approximate 38% , excluding discrete items. Deferred income taxes represent the tax effects of the temporary differences between book and tax bases and are measured using enacted tax rates that will be in effect when such items are expected to reverse. The Company's net deferred tax asset is primarily comprised of future income tax deductions attributable to the delivery of unvested restricted stock units. The Company records a valuation allowance, when necessary, to reduce deferred tax assets to an amount that more likely than not will be realized.</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under the Rule. As of September 30, 2015 , CSS had net capital of approximately $2,585,000 , which exceeded its requirements by approximately $2,428,000 .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CSAL and CSUK are regulated outside the U.S. by the Hong Kong Securities and Futures Commission and the United Kingdom Financial Conduct Authority, respectively. As of September 30, 2015 , CSAL and CSUK had aggregate regulatory capital of approximately $66,790,000 , which exceeded aggregate regulatory capital requirements by approximately $64,161,000 .</t>
  </si>
  <si>
    <t>Related Party Transactions</t>
  </si>
  <si>
    <t>Related Party Transactions [Abstract]</t>
  </si>
  <si>
    <t>Related Party Transactions The Company is an investment adviser to, and has administrative agreements with, affiliated funds for which certain employees are officers and/or directors. The following table sets forth the amount of revenue the Company earned from these affiliated funds for the three and nine months ended September 30, 2015 and 2014 (in thousands): Three Months Ended Nine Months Ended 2015 2014 2015 2014 Investment advisory and administration fees $ 53,059 $ 54,789 $ 165,007 $ 155,201 Distribution and service fees 3,961 3,738 11,881 10,952 $ 57,020 $ 58,527 $ 176,888 $ 166,153 Sales proceeds, gross realized gains, gross realized losses and dividend income from available-for-sale investments in Company-sponsored mutual funds for the three and nine months ended September 30, 2015 and 2014 are summarized below (in thousands): Three Months Ended Nine Months Ended 2015 2014 2015 2014 Proceeds from sales $ 1,172 $ — $ 1,172 $ 192 Gross realized gains — — — — Gross realized losses (431 ) — (431 ) (3 ) Dividend income 171 — 471 — The Company has agreements with certain affiliated open-end mutual funds and closed-end funds to reimburse certain fund expenses. For the three months ended September 30, 2015 and 2014 , expenses of approximately $1,998,000 and $ 2,042,000 , respectively, were incurred by the Company pursuant to these agreements and are included in general and administrative expenses. For the nine months ended September 30, 2015 and 2014 , expenses of approximately $6,476,000 and $6,581,000 , respectively, were incurred. Included in accounts receivable at September 30, 2015 and December 31, 2014 are receivables due from Company-sponsored mutual funds of approximately $18,146,000 and $19,750,000 , respectively.</t>
  </si>
  <si>
    <t>Commitments and Contingencies</t>
  </si>
  <si>
    <t>Commitments and Contingencies Disclosure [Abstract]</t>
  </si>
  <si>
    <t>Commitments and Contingencies From time to time, the Company is involved in legal matters relating to claims arising in the ordinary course of business. There are currently no such matters pending that the Company believes could have a material adverse effect on its condensed consolidated results of operations, cash flows or financial position. The Company periodically commits to fund a portion of the equity in certain of its sponsored investment products. The Company has committed to co-invest up to $5.1 million alongside GRP-TE, a portion of which is made through GRP-TE and the remainder of which is made through GRP-CIP for up to 12 years through the life of GRP-TE. As of September 30, 2015 , the Company has funded approximately $3.2 million with respect to this commitment. The actual timing for funding the unfunded portion of this commitment is currently unknown, as the drawdown of the Company's unfunded commitment is contingent on the timing of drawdowns by the underlying funds and co-investments in which GRP-TE invests. The unfunded commitment was not recorded on the Company's condensed consolidated statements of financial condition as of September 30, 2015 .</t>
  </si>
  <si>
    <t>Concentration of Credit Risk</t>
  </si>
  <si>
    <t>Risks and Uncertainties [Abstract]</t>
  </si>
  <si>
    <t xml:space="preserve">Concentration of Credit Risk The Company's cash and cash equivalents are principally on deposit with three major financial institutions. The Company is subject to credit risk should these financial institutions be unable to fulfill their obligations. </t>
  </si>
  <si>
    <t>Subsequent Events</t>
  </si>
  <si>
    <t>Subsequent Events [Abstract]</t>
  </si>
  <si>
    <t>Subsequent Events The Company has evaluated the need for disclosures and/or adjustments resulting from subsequent events through the date the condensed consolidated financial statements were issued. Other than the items described below, the Company determined that there were no additional subsequent events that require disclosure and/or adjustment. On November 3, 2015, CNS declared quarterly and special cash dividends on its common stock in the amount of $0.25 and $0.50 per share, respectively. The dividends will be payable on December 16, 2015 to stockholders of record at the close of business on November 25, 2015.</t>
  </si>
  <si>
    <t>Basis of Presentation and Significant Accounting Policies (Policies)</t>
  </si>
  <si>
    <t>Accounting Estimates</t>
  </si>
  <si>
    <t>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t>
  </si>
  <si>
    <t>Reclassifications</t>
  </si>
  <si>
    <t>Reclassifications —Certain prior year amounts have been reclassified to conform to the current year presentation. On the condensed consolidated statements of operations and the condensed consolidated statements of cash flows, the captions “gain (loss) from trading investments—net”, “gain (loss) from available-for-sale investments—net” and “equity in earnings (losses) of affiliates” have been combined into a single caption “gain (loss) from seed investments—net”. The breakdown of these amounts is provided in Note 4, Investments.</t>
  </si>
  <si>
    <t>Consolidation</t>
  </si>
  <si>
    <t xml:space="preserve">Consolidation —The Company consolidates operating entities deemed to be voting interest entities if the Company owns a majority of the voting interest. The Company also consolidates any variable interest entities (VIEs) in which the Company is the primary beneficiary. The Company records noncontrolling interests in consolidated subsidiaries for which the Company’s ownership is less than 100 percent. The equity method of accounting is used for investments in affiliates in which the Company’s ownership ranges from 20 to 50 percent, or instances in which the Company is able to exercise significant influence but not control. </t>
  </si>
  <si>
    <t>VIE</t>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Investments and redemptions or amendments to the governing documents of the respective entities could affect an entity's status as a VIE or the determination of the primary beneficiary. The Company assesses whether entities in which it has an interest are VIEs upon initial involvement and at each reporting date. The Company assesses whether it is the primary beneficiary of any VIEs identified by evaluating its economic interests in the entity held either directly by the Company and its affiliates or indirectly through employees.</t>
  </si>
  <si>
    <t>Cash and Cash Equivalents</t>
  </si>
  <si>
    <t>Cash and Cash Equivalents —Cash equivalents consist of short-term, highly liquid investments, which are readily convertible into cash and have original maturities of three months or less.</t>
  </si>
  <si>
    <t>Due from/to Broker</t>
  </si>
  <si>
    <t>Due from/to Broker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 balance represents cash and cash equivalents balances at brokers/custodians and/or net receivables and payables for unsettled security transactions.</t>
  </si>
  <si>
    <t>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the Company’s valuation committee. Unrealized gains and losses are recorded as gain (loss) from seed investments—net in the Company’s condensed consolidated statements of operations. Investments classified as equity method investments represent seed investments that are accounted for using the equity method, under which the Company recognizes its respective share of the investee’s net income or loss for the period as gain (loss) from seed investments—net in the Company’s condensed consolidated statements of operations. As of September 30, 2015 , the Company's equity method investments consisted of interests in affiliated funds which measure their underlying investments at fair value and report a net asset value on a recurring basis. The carrying amounts of these investments approximate their fair value. Investments classified as available-for-sale are comprised of equity securities, investment-grade preferred instruments and investments in Company-sponsored open-end mutual funds.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based on available quantitative and qualitative information as of the report date, the loss will be recognized as gain (loss) from seed investments—net in the Company’s condensed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with gains and losses recorded as gain (loss) from seed investments—net in the Company's condensed consolidated statements of operations. The fair values of these instruments are recorded in other assets or other liabilities and accrued expenses in the Company's condensed consolidated statements of financial condition. As of September 30, 2015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in the Company's condensed consolidated statements of operations. The fair values of these contracts are recorded in other assets or other liabilities and accrued expenses in the Company's condensed consolidated statements of financial condition.</t>
  </si>
  <si>
    <t>Goodwill and Intangible Assets —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 See Note 3 for further discussion about the Company’s goodwill and intangible assets.</t>
  </si>
  <si>
    <t>Redeemable Noncontrolling Interest —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t>
  </si>
  <si>
    <t>Investment Advisory and Administrative Fees</t>
  </si>
  <si>
    <t>Investment Advisory and Administration Fees —The Company earns revenue by providing asset management services to institutional accounts and to Company-sponsored open-end mutual funds and closed-end funds. Investment advisory fees are earned pursuant to the terms of investment management agreements, and are based on a contractual fee rate applied to the assets in the portfolio. The Company also earns administration fees from certain Company-sponsored open-end mutual funds and closed-end funds pursuant to the terms of underlying administration contracts. Administration fees are based on the average assets under management of such funds. Investment advisory and administration fee revenue is recognized as such fees are earned.</t>
  </si>
  <si>
    <t>Distribution and Service Fee Revenue</t>
  </si>
  <si>
    <t>Distribution and Service Fee Revenue —CSS acts as the principal distributor of the Company’s sponsored open-end mutual funds which may offer the following classes: Class A (initial sales load), Class C (back end sales load), Class R (load retirement) and Class Z (no load retirement). Effective May 2007, the Company suspended sales of Class B shares and all remaining Class B shares converted to Class A shares in 2015. Distribution and service fee revenue is based on the average daily net assets of the funds as detailed below. Distribution and service fee revenue is earned daily and is recorded gross of any third-party distribution and service fee expense for applicable share classes. Pursuant to distribution plans with the Company's sponsored open-end mutual funds, CSS receives distribution fees of up to 25bps for Class A shares, 75bps for Class C shares and 50bps for Class R shares. CSS also receives shareholder servicing fees of up to 10bps on Class A shares, 25bps on Class C shares and 15bps on Class Z shares, pursuant to shareholder servicing plans with the funds. Effective October 1, 2014, the Company no longer receives shareholder servicing fees on Class Z shares.</t>
  </si>
  <si>
    <t>Distribution and Service Fee Expense</t>
  </si>
  <si>
    <t>Distribution and Service Fee Expense —Distribution and service fee expense includes distribution fees, service fees and intermediary assistance payments. Distribution and service fee expense is recorded as incurred. Distribution fee expense represents payments made to qualified dealers/institutions for (i) assistance in connection with the distribution of the Company's sponsored open-end mutual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CSS pays distribution fee expense based on the average daily net assets under management of up to 25bps on Class A shares, 75bps on Class C shares and 50bps on Class R shares. Shareholder servicing fee expense represents payments made to qualified dealers/institutions for shareholder account service and maintenance. These services are provided pursuant to written agreements with such qualified institutions. CSS pays service fee expenses based on the average daily net assets under management of up to 10bps on Class A shares, 25bps on Class C shares and 15bps on Class Z shares. Effective October 1, 2014, the Company no longer pays shareholder service fees on Class Z shares. Intermediary assistance payments represent payments to qualified dealers/institutions for activities related to distribution, shareholder servicing and marketing and support of Company-sponsored open-end mutual funds and are incremental to those described above. Intermediary assistance payments are generally based on the average assets under management or the number of accounts being serviced.</t>
  </si>
  <si>
    <t>Portfolio Consulting and Other</t>
  </si>
  <si>
    <t>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t>
  </si>
  <si>
    <t>Stock-based Compensation</t>
  </si>
  <si>
    <t>Stock-based Compensation —The Company recognizes compensation expense for the grant-date fair value of awards of equity instruments to employees. This expense is recognized over the period during which employees are required to provide service. The Company also estimates forfeitures.</t>
  </si>
  <si>
    <t>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represents the Company’s best estimate of the effective tax rate expected to be applied to the full fiscal year.</t>
  </si>
  <si>
    <t>Currency Translation and Transactions</t>
  </si>
  <si>
    <t>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2,738,000) and $(1,446,000) as of September 30, 2015 and December 31, 2014 , respectively. Gains or losses resulting from non-U.S. dollar currency transactions are included in other non-operating income in the condensed consolidated statements of operations.</t>
  </si>
  <si>
    <t>Comprehensive Income</t>
  </si>
  <si>
    <t>Comprehensive Income —The Company reports all changes in comprehensive income in the condensed consolidated statements of comprehensive income. Comprehensive income includes net income or loss attributable to common stockholders, foreign currency translation gain and loss (net of tax), unrealized gain and loss from available-for-sale investments (net of tax) and reclassification to statements of operations of gain and loss from available-for-sale investments (net of tax).</t>
  </si>
  <si>
    <t>Recently Issued Accounting Pronouncements</t>
  </si>
  <si>
    <t>Recently Issued Accounting Pronouncements —In May 2015, the Financial Accounting Standards Board (FASB) issued new guidance amending the current disclosure requirement for investments in certain entities that calculate net asset value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position. This new guidance will be effective for the Company’s first quarter of 2016. The Company does not anticipate that the adoption of this new guidance will have a material impact on its condensed consolidated financial statements. In February 2015, the FASB issued new guidance amending the current accounting for consolidation of certain legal entities. Thes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certain investment funds. This new guidance will be effective for the Company’s first quarter of 2016. The Company is currently evaluating the potential impact on its condensed consolidated financial statements and related disclosures. In August 2014, the FASB issued new guidance regarding disclosure of going concern uncertainties in the financial statements. The guidance requires management to evaluate whether there are conditions or events, considered in the aggregate, that raise substantial doubt about the entity's ability to continue as a going concern within one year after the date that the financial statements are issued at each annual and interim reporting period. This new guidance will be effective for the Company’s first quarter of 2017. The Company does not anticipate that the adoption of this new guidance will have a material impact on its condensed consolidated financial statement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is new guidance will be effective for the Company's first quarter of 2018 and requires either a retrospective or a modified retrospective approach to adoption. The Company is currently evaluating the potential impact on its condensed consolidated financial statements and related disclosures, as well as the available transition methods.</t>
  </si>
  <si>
    <t>Valuation Techniques</t>
  </si>
  <si>
    <t>Valuation Techniques In certain instances, debt and equity securities are valued on the basis of prices from an orderly transaction between market participants provided by reputable brokers/dealers or pricing services. In determining the value of a particular investment, pricing services may use information with respect to transactions in such investments, broker quotes, pricing matrices, market transactions in comparable investments and various relationships between investments. As part of its independent price verification process, the Company selectively performs detailed reviews of valuations provided by broker/dealers or pricing services. Investments in Company-sponsored mutual funds are valued at their closing net asset value. Foreign exchange contracts are valued by interpolating a value using the spot foreign exchange rate and forward points (based on the spot rate and currency interest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Goodwill and Intangible Assets (Tables)</t>
  </si>
  <si>
    <t>Schedule of Intangible Assets</t>
  </si>
  <si>
    <t>The following table details the gross carrying amounts and accumulated amortization for the intangible assets at September 30, 2015 and December 31, 2014 (in thousands): Remaining Amortization Period (in months) Gross Carrying Amount Accumulated Amortization Intangible Assets, Net September 30, 2015: Amortized intangible assets: Client relationships 39 $ 1,543 $ (1,247 ) $ 296 Non-amortized intangible assets: Mutual fund management contracts — 1,250 — 1,250 Total $ 2,793 $ (1,247 ) $ 1,546 December 31, 2014: Amortized intangible assets: Client relationships 48 $ 1,543 $ (1,181 ) $ 362 Non-amortized intangible assets: Mutual fund management contracts — 1,250 — 1,250 Total $ 2,793 $ (1,181 ) $ 1,612</t>
  </si>
  <si>
    <t>Schedule Future Amortization Expense</t>
  </si>
  <si>
    <t>Estimated future amortization expense is as follows (in thousands): Periods Ending December 31, Estimated Amortization Expense 2015 $ 23 2016 89 2017 89 2018 95 2019 — Total $ 296</t>
  </si>
  <si>
    <t>Investments (Tables)</t>
  </si>
  <si>
    <t>Summary Investment Holdings</t>
  </si>
  <si>
    <t>The following is a summary of the Company's investments as of September 30, 2015 and December 31, 2014 (in thousands): September 30, 2015 December 31, 2014 Trading investments $ 12,851 $ 9,509 Equity method investments 6,309 28,550 Available-for-sale investments 30,531 21,269</t>
  </si>
  <si>
    <t>Gain (Loss) on Investments</t>
  </si>
  <si>
    <t>Gain (loss) from seed investments for the three and nine months ended September 30, 2015 and 2014 are summarized below (in thousands): Three Months Ended Nine Months Ended 2015 2014 2015 2014 (Loss) gain from trading investments—net (1) $ (1,386 ) $ (2,690 ) $ (1,632 ) $ 1,055 Equity in (losses) earnings of affiliates (1,138 ) (1,571 ) (1,134 ) 793 (Loss) gain from available-for-sale investments—net (469 ) 760 (49 ) 1,888 Total (loss) gain from seed investments—net $ (2,993 ) $ (3,501 ) $ (2,815 ) $ 3,736 Number of new funds seeded 1 — 1 1 _________________________ (1) Includes net income/(loss) attributable to redeemable noncontrolling interest for the periods presented.</t>
  </si>
  <si>
    <t>Schedule of Variable Interest Entities</t>
  </si>
  <si>
    <t>The following represents the portion of the condensed consolidated statements of financial condition attributable to the consolidated GLI SICAV as of September 30, 2015 . The assets may only be used to settle obligations of GLI SICAV and the liabilities are the sole obligation of GLI SICAV, for which creditors do not have recourse to the general credit of the Company (in thousands): September 30, 2015 Assets: Trading investments $ 4,830 Due from broker 4,556 Other assets 48 Total assets $ 9,434 Liabilities: Due to broker $ 4,502 Other liabilities and accrued expenses 24 Total liabilities $ 4,526</t>
  </si>
  <si>
    <t>Schedule of Fair Value of Trading Investments and Equity Method Method Investments</t>
  </si>
  <si>
    <t>The following is a summary of the fair value of trading investments and equity method investments as of September 30, 2015 and December 31, 2014 (in thousands): September 30, 2015 December 31, 2014 Trading Investments Equity Method Investments Trading Investments Equity Method Investments ACOM $ — $ 6,199 $ — $ 7,612 CDF 5,710 — 7,000 — GLI SICAV 4,830 — — — GRP-CIP 2,311 — 2,509 — GRP-TE — 110 — 111 MLO — — — 20,827 Total $ 12,851 $ 6,309 $ 9,509 $ 28,550</t>
  </si>
  <si>
    <t>Trading Investments</t>
  </si>
  <si>
    <t>Gain (loss) from trading investments—net for the three and nine months ended September 30, 2015 and 2014, which represent realized and unrealized gains and losses recorded by the funds the Company consolidates, are summarized below (in thousands): Three Months Ended Nine Months Ended 2015 2014 2015 2014 ACOM $ — $ (1,321 ) $ — $ (505 ) CDF (1,221 ) (1,450 ) (1,521 ) (1,404 ) GLI SICAV (98 ) — (98 ) — GRP-CIP (67 ) 5 (13 ) 168 MLO — 76 — 2,772 Onshore Fund — — — 24 Total (loss) gain from trading investments—net $ (1,386 ) $ (2,690 ) $ (1,632 ) $ 1,055</t>
  </si>
  <si>
    <t>Schedule of Equity in Earnings (Losses) of Affiliates</t>
  </si>
  <si>
    <t>Equity in earnings (losses) of affiliates for the three and nine months ended September 30, 2015 and 2014 are summarized below (in thousands): Three Months Ended Nine Months Ended 2015 2014 2015 2014 ACOM $ (1,138 ) $ — $ (1,413 ) $ — GRP-TE — — 3 20 MLO — — 276 — Offshore Fund — 9 — 20 RAP — (1,580 ) — 753 Total equity in (losses) earnings of affiliates $ (1,138 ) $ (1,571 ) $ (1,134 ) $ 793</t>
  </si>
  <si>
    <t>Schedule of Available-for-sale Investments Reconciliation</t>
  </si>
  <si>
    <t>The following is a summary of the cost, gross unrealized gains, gross unrealized losses and fair value of available-for-sale investments as of September 30, 2015 and December 31, 2014 (in thousands): September 30, 2015 Cost Gross Unrealized Gains Gross Unrealized Losses (1) Fair Value Preferred securities $ 1,121 $ 39 $ (7 ) $ 1,153 Common stocks 4,124 160 (435 ) 3,849 Company-sponsored mutual funds 34,511 — (8,982 ) 25,529 Total available-for-sale investments $ 39,756 $ 199 $ (9,424 ) $ 30,531 _________________________ (1) At September 30, 2015 , there were no securities with unrealized losses continuously for a period of more than 12 months. December 31, 2014 Cost Gross Unrealized Gains Gross (1) Fair Value Preferred securities $ 1,043 $ 54 $ (2 ) $ 1,095 Common stocks 5,366 627 (155 ) 5,838 Company-sponsored mutual funds 15,010 4 (678 ) 14,336 Total available-for-sale investments $ 21,419 $ 685 $ (835 ) $ 21,269 __ _______________________ (1) At December 31, 2014 , there were no securities with unrealized losses continuously for a period of more than 12 months.</t>
  </si>
  <si>
    <t>Realized Gain (Loss) on Investments</t>
  </si>
  <si>
    <t>Sales proceeds, gross realized gains and losses from available-for-sale investments for the three and nine months ended September 30, 2015 and 2014 are summarized below (in thousands): Three Months Ended Nine Months Ended 2015 2014 2015 2014 Proceeds from sales $ 2,942 $ 2,713 $ 7,558 $ 11,011 Gross realized gains 79 775 743 2,024 Gross realized losses (548 ) (15 ) (792 ) (136 )</t>
  </si>
  <si>
    <t>Fair Value (Tables)</t>
  </si>
  <si>
    <t>Fair Value Measurements, Recurring and Nonrecurring</t>
  </si>
  <si>
    <t>The following table presents fair value measurements as of December 31, 2014 (in thousands): Level 1 Level 2 Level 3 Total Cash equivalents (1) $ 59,281 $ — $ — $ 59,281 Trading investments Fixed income securities $ — $ 7,000 $ — $ 7,000 Limited partnership interests — — 2,509 2,509 Total trading investment $ — $ 7,000 $ 2,509 $ 9,509 Equity method investments $ 20,827 $ 7,612 $ 111 $ 28,550 Available-for-sale investments Preferred securities $ 1,095 $ — $ — $ 1,095 Common stocks 5,838 — — 5,838 Company-sponsored mutual funds 14,336 — — 14,336 Total available-for-sale investments $ 21,269 $ — $ — $ 21,269 Derivatives - assets Foreign exchange contracts $ — $ 505 $ — $ 505 Commodity contracts 234 — — 234 Total derivatives - assets $ 234 $ 505 $ — $ 739 Derivatives - liabilities Foreign exchange contracts $ — $ 12 $ — $ 12 Commodity contracts 754 — — 754 Total derivatives - liabilities $ 754 $ 12 $ — $ 766 _________________________ (1) Comprised of investments in actively traded money market funds measured at net asset value. The following table presents fair value measurements as of September 30, 2015 (in thousands): Level 1 Level 2 Level 3 Total Cash equivalents (1) $ 56,631 $ — $ — $ 56,631 Trading investments Common stocks $ 4,830 $ — $ — $ 4,830 Fixed income securities — 5,710 — 5,710 Limited partnership interests — — 2,311 2,311 Total trading investments $ 4,830 $ 5,710 $ 2,311 $ 12,851 Equity method investments $ — $ 6,199 $ 110 $ 6,309 Available-for-sale investments Preferred securities $ 1,153 $ — $ — $ 1,153 Common stocks 3,849 — — 3,849 Company-sponsored mutual funds 25,529 — — 25,529 Total available-for-sale investments $ 30,531 $ — $ — $ 30,531 Derivatives - assets Commodity contracts $ 141 $ — $ — $ 141 Total derivatives - assets $ 141 $ — $ — $ 141 Derivatives - liabilities Foreign exchange contracts $ — $ 374 $ — $ 374 Commodity contracts 342 — — 342 Total derivatives - liabilities $ 342 $ 374 $ — $ 716 _________________________ (1) Comprised of investments in actively traded money market funds measured at net asset value.</t>
  </si>
  <si>
    <t>Fair Value, Valuation Technique, Unobservable Inputs</t>
  </si>
  <si>
    <t>The following table summarizes the changes in level 3 investments measured at fair value on a recurring basis for the three and nine months ended September 30, 2015 (in thousands): Three Months Ended Nine Months Ended Trading Equity Method Investments Trading Equity Method Investments Limited Partnership Interests GRP-TE Limited Partnership Interests GRP-TE Balance at beginning of period $ 2,463 $ 110 $ 2,509 $ 111 Purchases / contributions 13 — 57 2 Sales / distributions (98 ) — (245 ) (6 ) Realized gains 40 — 136 2 Unrealized (losses) gains (1) (107 ) — (146 ) 1 Transfers into (out of) level 3 — — — — Balance at end of period $ 2,311 $ 110 $ 2,311 $ 110 _________________________ (1) Pertains to unrealized gains (losses) from securities held at September 30, 2015 . The following table summarizes the changes in level 3 investments measured at fair value on a recurring basis for the three and nine months ended September 30, 2014 (in thousands): Three Months Ended Nine Months Ended Trading Investments Equity Method Investments Available-for-sale investments Trading Investments Equity Method Investments Available-for-sale investments Common Stocks Limited Partnership Interests GRP-TE Preferred Securities Common Stocks Limited Partnership Interests GRP-TE/Offshore Fund Preferred Securities Balance at beginning of period $ — $ 2,378 $ 105 $ — $ 503 $ 2,740 $ 528 $ 3,325 Purchases / contributions — 151 2 — — 456 11 — Sales / distributions — — — — (527 ) (721 ) (463 ) (4,000 ) Realized gains — — — — 24 64 — 675 Unrealized (losses) gains (1) — (113 ) — — — (123 ) 31 — Transfers into (out of) level 3 — — — — — — — — Balance at end of period $ — $ 2,416 $ 107 $ — $ — $ 2,416 $ 107 $ — _________________________ (1) Pertains to unrealized gains (losses) from securities held at September 30, 2014 . The valuation techniques and significant unobservable inputs used in the fair value measurement of the following level 3 investments as of September 30, 2015 were: Fair Value Fair Value Significant Input / (in thousands) Methodology Unobservable Inputs Range Limited partnership interests - direct investments in real estate $ 1,324 Discounted cash flows Discount rate Exit capitalization rates Market rental rates 10% - 12.5% The valuation techniques and significant unobservable inputs used in the fair value measurement of the following level 3 investments as of December 31, 2014 were: Fair Value Fair Value Significant Input / (in thousands) Methodology Unobservable Inputs Range Limited partnership interests - direct investments in real estate $ 1,465 Discounted cash flows Discount rate Exit capitalization rates Market rental rates 9% - 15% 8% - 8.5% $15.00 - 17.00 psf</t>
  </si>
  <si>
    <t>Derivatives (Tables)</t>
  </si>
  <si>
    <t>Schedule of Derivative Instruments</t>
  </si>
  <si>
    <t>The following is a summary of the notional and fair value of the derivative financial instruments. The notional amount represents the absolute value amount of all outstanding derivative contracts at September 30, 2015 (in thousands): September 30, 2015 Assets Liabilities Notional Fair Value Notional Fair Value Total foreign exchange contracts $ — $ — $ 18,423 $ 374 Total commodity contracts 4,525 141 5,745 342 Total derivatives $ 4,525 $ 141 $ 24,168 $ 716 The following is a summary of the notional and fair value of the derivative financial instruments. The notional amount represents the absolute value amount of all outstanding derivative contracts at December 31, 2014 (in thousands): December 31, 2014 Assets Liabilities Notional Fair Value Notional Fair Value Total foreign exchange contracts $ 11,349 $ 505 $ 222 $ 12 Total commodity contracts 6,095 234 8,977 754 Total derivatives $ 17,444 $ 739 $ 9,199 $ 766</t>
  </si>
  <si>
    <t>Gains (losses) on Derivatives</t>
  </si>
  <si>
    <t>Gains and losses from derivative financial instruments for the three and nine months ended September 30, 2015 and 2014 are summarized below (in thousands): Three Months Ended Nine Months Ended 2015 2014 2015 2014 Foreign exchange contracts $ (492 ) $ 1,275 $ (866 ) $ 767 Commodity contracts (1,221 ) (2,221 ) (1,522 ) (1,871 ) Total derivatives $ (1,713 ) $ (946 ) $ (2,388 ) $ (1,104 )</t>
  </si>
  <si>
    <t>Earnings Per Share (Tables)</t>
  </si>
  <si>
    <t>Schedule of Earnings Per Share, Basic and Diluted</t>
  </si>
  <si>
    <t>The following is a reconciliation of the income and share data used in the basic and diluted earnings per share computations for the three and nine months ended September 30, 2015 and 2014 (in thousands, except per share data): Three Months Ended Nine Months Ended 2015 2014 2015 2014 Net income $ 16,964 $ 18,037 $ 58,509 $ 60,561 Less: Net loss (income) attributable to redeemable noncontrolling interest 129 147 163 (749 ) Net income attributable to common stockholders $ 17,093 $ 18,184 $ 58,672 $ 59,812 Basic weighted average shares outstanding 45,500 44,839 45,402 44,766 Dilutive potential shares from restricted stock units 330 850 471 802 Diluted weighted average shares outstanding 45,830 45,689 45,873 45,568 Basic earnings per share attributable to common stockholders $ 0.38 $ 0.41 $ 1.29 $ 1.34 Diluted earnings per share attributable to common stockholders $ 0.37 $ 0.40 $ 1.28 $ 1.31</t>
  </si>
  <si>
    <t>Related Party Transactions (Tables)</t>
  </si>
  <si>
    <t>Schedule of Related Party Transactions</t>
  </si>
  <si>
    <t>The following table sets forth the amount of revenue the Company earned from these affiliated funds for the three and nine months ended September 30, 2015 and 2014 (in thousands): Three Months Ended Nine Months Ended 2015 2014 2015 2014 Investment advisory and administration fees $ 53,059 $ 54,789 $ 165,007 $ 155,201 Distribution and service fees 3,961 3,738 11,881 10,952 $ 57,020 $ 58,527 $ 176,888 $ 166,153</t>
  </si>
  <si>
    <t>Schedule of Realized Gain (Loss)</t>
  </si>
  <si>
    <t>Sales proceeds, gross realized gains, gross realized losses and dividend income from available-for-sale investments in Company-sponsored mutual funds for the three and nine months ended September 30, 2015 and 2014 are summarized below (in thousands): Three Months Ended Nine Months Ended 2015 2014 2015 2014 Proceeds from sales $ 1,172 $ — $ 1,172 $ 192 Gross realized gains — — — — Gross realized losses (431 ) — (431 ) (3 ) Dividend income 171 — 471 —</t>
  </si>
  <si>
    <t>Basis of Presentation and Significant Accounting Policies (Details) - USD ($) $ in Thousands</t>
  </si>
  <si>
    <t>Minimum</t>
  </si>
  <si>
    <t>Schedule of Equity Method Investments [Line Items]</t>
  </si>
  <si>
    <t>Ownership range</t>
  </si>
  <si>
    <t>20.00%</t>
  </si>
  <si>
    <t>Maximum</t>
  </si>
  <si>
    <t>Noncontrolling Interest, Ownership Percentage by Parent</t>
  </si>
  <si>
    <t>100.00%</t>
  </si>
  <si>
    <t>50.00%</t>
  </si>
  <si>
    <t>Accumulated Translation Adjustment</t>
  </si>
  <si>
    <t>Cumulative Translation Adjustments balance [Line Items]</t>
  </si>
  <si>
    <t>Cumulative Foreign Currency Translation Adjustment, Net of Tax</t>
  </si>
  <si>
    <t>Basis of Presentation and Significant Accounting Policies (Distribution Rates - Phantom) (Details) (Details)</t>
  </si>
  <si>
    <t>Common Class A | Maximum</t>
  </si>
  <si>
    <t>Investment [Line Items]</t>
  </si>
  <si>
    <t>Distribution fee revenue, Percent</t>
  </si>
  <si>
    <t>0.25%</t>
  </si>
  <si>
    <t>Shareholder servicing fee revenue, Percent</t>
  </si>
  <si>
    <t>0.10%</t>
  </si>
  <si>
    <t>Distribution fee expense, Percent</t>
  </si>
  <si>
    <t>Shareholder service fee expenses, Percent</t>
  </si>
  <si>
    <t>Common Class C</t>
  </si>
  <si>
    <t>0.75%</t>
  </si>
  <si>
    <t>Common Class R</t>
  </si>
  <si>
    <t>0.50%</t>
  </si>
  <si>
    <t>Common Class Z</t>
  </si>
  <si>
    <t>0.15%</t>
  </si>
  <si>
    <t>Basis of Presentation and Significant Accounting Policies Cash Equivalents Original Maturities (Details)</t>
  </si>
  <si>
    <t>Restricted Cash and Cash Equivalents Items [Line Items]</t>
  </si>
  <si>
    <t>Contractual Maturities of Time Deposits, $100,000 or More, Description</t>
  </si>
  <si>
    <t>3 months</t>
  </si>
  <si>
    <t>Basis of Presentation and Significant Accounting Policies Schedule of less than wholly owned subsidiaries (Details)</t>
  </si>
  <si>
    <t>Basis of Presentation and Significant Accounting Policies Going concern (Details)</t>
  </si>
  <si>
    <t>Substantial Doubt about Going Concern, Conditions or Events</t>
  </si>
  <si>
    <t>P1Y</t>
  </si>
  <si>
    <t>Goodwill and Intangible Assets (Details) - USD ($) $ in Thousands</t>
  </si>
  <si>
    <t>12 Months Ended</t>
  </si>
  <si>
    <t>Schedule of Finite-Lived and Indefinite-Lived Intangible Assets [Line Items]</t>
  </si>
  <si>
    <t>Goodwill</t>
  </si>
  <si>
    <t>Goodwill, Translation Adjustments</t>
  </si>
  <si>
    <t>Finite-Lived Intangible Assets, Accumulated Amortization</t>
  </si>
  <si>
    <t>Intangible Assets, Net</t>
  </si>
  <si>
    <t>Intangible Assets, Gross</t>
  </si>
  <si>
    <t>Amortization of Intangible Assets</t>
  </si>
  <si>
    <t>Remaining Amortization Period</t>
  </si>
  <si>
    <t>39 months</t>
  </si>
  <si>
    <t>48 months</t>
  </si>
  <si>
    <t>Finite-Lived Intangible Assets, Net, Amortization Expense, Fiscal Year Maturity [Abstract]</t>
  </si>
  <si>
    <t>Client Relationships</t>
  </si>
  <si>
    <t>Finite-Lived Intangible Assets, Gross</t>
  </si>
  <si>
    <t>Mutual Fund Management Contracts</t>
  </si>
  <si>
    <t>Indefinite-lived Intangible Assets</t>
  </si>
  <si>
    <t>Investments Trading and Equity Investments (Details) $ in Thousands</t>
  </si>
  <si>
    <t>Sep. 30, 2015USD ($)new_funds_seeded</t>
  </si>
  <si>
    <t>Sep. 30, 2014USD ($)new_funds_seeded</t>
  </si>
  <si>
    <t>Dec. 31, 2014USD ($)</t>
  </si>
  <si>
    <t>Trading Securities and Other Trading Assets [Line Items]</t>
  </si>
  <si>
    <t>(Loss) gain from trading investments—net</t>
  </si>
  <si>
    <t>[2]</t>
  </si>
  <si>
    <t>Equity in (losses) earnings of affiliates</t>
  </si>
  <si>
    <t>(Loss) gain from available-for-sale investments—net</t>
  </si>
  <si>
    <t>Total (loss) gain on seed investments</t>
  </si>
  <si>
    <t>Number of new funds seeded | new_funds_seeded</t>
  </si>
  <si>
    <t>ACOM</t>
  </si>
  <si>
    <t>Ownership percentage range</t>
  </si>
  <si>
    <t>11.00%</t>
  </si>
  <si>
    <t>CDF</t>
  </si>
  <si>
    <t>GLI SICAV</t>
  </si>
  <si>
    <t>GRP-CIP</t>
  </si>
  <si>
    <t>GRP-TE</t>
  </si>
  <si>
    <t>0.20%</t>
  </si>
  <si>
    <t>MLO</t>
  </si>
  <si>
    <t>Offshore Fund</t>
  </si>
  <si>
    <t>Onshore Fund</t>
  </si>
  <si>
    <t>RAP</t>
  </si>
  <si>
    <t>Includes net income/(loss) attributable to redeemable noncontrolling interest for the periods presented.</t>
  </si>
  <si>
    <t>Investments Variable Interest Entity (Details) - USD ($) $ in Thousands</t>
  </si>
  <si>
    <t>Variable Interest Entity [Line Items]</t>
  </si>
  <si>
    <t>Other Assets</t>
  </si>
  <si>
    <t>Liabilities</t>
  </si>
  <si>
    <t>Investments Available-for-Sale Invsetments (Details) - USD ($) $ in Thousands</t>
  </si>
  <si>
    <t>Available-for-sale Investments [Abstract]</t>
  </si>
  <si>
    <t>Cost</t>
  </si>
  <si>
    <t>Gross Unrealized Gains</t>
  </si>
  <si>
    <t>Gross Unrealized Losses</t>
  </si>
  <si>
    <t>Available-for-sale investments in an unrealized loss position</t>
  </si>
  <si>
    <t>Proceeds from Investing Activities [Abstract]</t>
  </si>
  <si>
    <t>Proceeds from sales</t>
  </si>
  <si>
    <t>Gross realized gains</t>
  </si>
  <si>
    <t>Gross realized losses</t>
  </si>
  <si>
    <t>Preferred securities</t>
  </si>
  <si>
    <t>Common stocks</t>
  </si>
  <si>
    <t>Company-sponsored mutual funds</t>
  </si>
  <si>
    <t>At September 30, 2015, there were no securities with unrealized losses continuously for a period of more than 12 months.</t>
  </si>
  <si>
    <t>At December 31, 2014, there were no securities with unrealized losses continuously for a period of more than 12 months.</t>
  </si>
  <si>
    <t>Fair Value (Details) - USD ($) $ in Thousands</t>
  </si>
  <si>
    <t>Fair Value, Assets and Liabilities Measured on Recurring and Nonrecurring Basis [Line Items]</t>
  </si>
  <si>
    <t>Investment redemption notice period</t>
  </si>
  <si>
    <t>5 days</t>
  </si>
  <si>
    <t>Fair Value, Assets and Liabilities Measured on Recurring Basis [Abstract]</t>
  </si>
  <si>
    <t>Level 3 | Minimum</t>
  </si>
  <si>
    <t>Fair Value, Assets Measured on Recurring Basis, Unobservable Input Reconciliation, Calculation [Roll Forward]</t>
  </si>
  <si>
    <t>Fair Value Inputs, Discount Rate</t>
  </si>
  <si>
    <t>10.00%</t>
  </si>
  <si>
    <t>9.00%</t>
  </si>
  <si>
    <t>Fair Value Inputs, Exit Capitalization Rates</t>
  </si>
  <si>
    <t>8.00%</t>
  </si>
  <si>
    <t>Fair Value Inputs, Market Rental Rates</t>
  </si>
  <si>
    <t>Level 3 | Maximum</t>
  </si>
  <si>
    <t>12.50%</t>
  </si>
  <si>
    <t>15.00%</t>
  </si>
  <si>
    <t>8.50%</t>
  </si>
  <si>
    <t>Level 3 | Limited partnership interests</t>
  </si>
  <si>
    <t>Level 3 Fair Value</t>
  </si>
  <si>
    <t>Fair Value, Measurements, Recurring</t>
  </si>
  <si>
    <t>Cash equivalents</t>
  </si>
  <si>
    <t>Derivative - assets</t>
  </si>
  <si>
    <t>Derivative - liabilities</t>
  </si>
  <si>
    <t>Fair Value, Measurements, Recurring | Foreign exchange contracts</t>
  </si>
  <si>
    <t>Fair Value, Measurements, Recurring | Commodity contracts</t>
  </si>
  <si>
    <t>Fair Value, Measurements, Recurring | Common stocks</t>
  </si>
  <si>
    <t>Fair Value, Measurements, Recurring | Fixed income securities</t>
  </si>
  <si>
    <t>Fair Value, Measurements, Recurring | Limited partnership interests</t>
  </si>
  <si>
    <t>Fair Value, Measurements, Recurring | Preferred securities</t>
  </si>
  <si>
    <t>Fair Value, Measurements, Recurring | Company-sponsored mutual funds</t>
  </si>
  <si>
    <t>Fair Value, Measurements, Recurring | Level 1</t>
  </si>
  <si>
    <t>[3]</t>
  </si>
  <si>
    <t>Fair Value, Measurements, Recurring | Level 1 | Foreign exchange contracts</t>
  </si>
  <si>
    <t>Fair Value, Measurements, Recurring | Level 1 | Commodity contracts</t>
  </si>
  <si>
    <t>Fair Value, Measurements, Recurring | Level 1 | Common stocks</t>
  </si>
  <si>
    <t>Fair Value, Measurements, Recurring | Level 1 | Fixed income securities</t>
  </si>
  <si>
    <t>Fair Value, Measurements, Recurring | Level 1 | Limited partnership interests</t>
  </si>
  <si>
    <t>Fair Value, Measurements, Recurring | Level 1 | Preferred securities</t>
  </si>
  <si>
    <t>Fair Value, Measurements, Recurring | Level 1 | Company-sponsored mutual funds</t>
  </si>
  <si>
    <t>Fair Value, Measurements, Recurring | Level 2</t>
  </si>
  <si>
    <t>Fair Value, Measurements, Recurring | Level 2 | Foreign exchange contracts</t>
  </si>
  <si>
    <t>Fair Value, Measurements, Recurring | Level 2 | Commodity contracts</t>
  </si>
  <si>
    <t>Fair Value, Measurements, Recurring | Level 2 | Common stocks</t>
  </si>
  <si>
    <t>Fair Value, Measurements, Recurring | Level 2 | Fixed income securities</t>
  </si>
  <si>
    <t>Fair Value, Measurements, Recurring | Level 2 | Limited partnership interests</t>
  </si>
  <si>
    <t>Fair Value, Measurements, Recurring | Level 2 | Preferred securities</t>
  </si>
  <si>
    <t>Fair Value, Measurements, Recurring | Level 2 | Company-sponsored mutual funds</t>
  </si>
  <si>
    <t>Fair Value, Measurements, Recurring | Level 3</t>
  </si>
  <si>
    <t>Fair Value, Measurements, Recurring | Level 3 | Foreign exchange contracts</t>
  </si>
  <si>
    <t>Fair Value, Measurements, Recurring | Level 3 | Commodity contracts</t>
  </si>
  <si>
    <t>Fair Value, Measurements, Recurring | Level 3 | Common stocks</t>
  </si>
  <si>
    <t>Balance at beginning of period</t>
  </si>
  <si>
    <t>Purchases / contributions</t>
  </si>
  <si>
    <t>Sales / distributions</t>
  </si>
  <si>
    <t>Realized gains (losses)</t>
  </si>
  <si>
    <t>Unrealized gains (losses)</t>
  </si>
  <si>
    <t>[4]</t>
  </si>
  <si>
    <t>Transfers into (out of) level 3</t>
  </si>
  <si>
    <t>Balance at end of period</t>
  </si>
  <si>
    <t>Fair Value, Measurements, Recurring | Level 3 | Fixed income securities</t>
  </si>
  <si>
    <t>Fair Value, Measurements, Recurring | Level 3 | Limited partnership interests</t>
  </si>
  <si>
    <t>[5]</t>
  </si>
  <si>
    <t>Fair Value, Measurements, Recurring | Level 3 | Preferred securities</t>
  </si>
  <si>
    <t>Fair Value, Measurements, Recurring | Level 3 | GRP-TE</t>
  </si>
  <si>
    <t>Fair Value, Measurements, Recurring | Level 3 | GRP-TE/Offshore Fund</t>
  </si>
  <si>
    <t>Fair Value, Measurements, Recurring | Level 3 | Company-sponsored mutual funds</t>
  </si>
  <si>
    <t>Comprised of investments in actively traded money market funds measured at net asset value.</t>
  </si>
  <si>
    <t>Pertains to unrealized gains (losses) from securities held at September 30, 2014.</t>
  </si>
  <si>
    <t>Pertains to unrealized gains (losses) from securities held at September 30, 2015.</t>
  </si>
  <si>
    <t>Derivatives (Details) - USD ($) $ in Thousands</t>
  </si>
  <si>
    <t>Derivative [Line Items]</t>
  </si>
  <si>
    <t>Derivative Assets, Notional</t>
  </si>
  <si>
    <t>Derivative Assets, Fair Value</t>
  </si>
  <si>
    <t>Derivative Liabilities, Notional</t>
  </si>
  <si>
    <t>Derivative Liabilities, Fair Value</t>
  </si>
  <si>
    <t>Derivative, Gains (Losses) on derivative, net</t>
  </si>
  <si>
    <t>Cash included in due from broker pledged as collateral</t>
  </si>
  <si>
    <t>Foreign exchange contracts</t>
  </si>
  <si>
    <t>Commodity contracts</t>
  </si>
  <si>
    <t>Earnings Per Share (Details) - USD ($) $ / shares in Units, $ in Thousands</t>
  </si>
  <si>
    <t>Anti-dilutive common stock equivalents excluded from computation (in shares)</t>
  </si>
  <si>
    <t>Basic weighted average shares outstanding (shares)</t>
  </si>
  <si>
    <t>Dilutive potential shares from restricted stock units (shares)</t>
  </si>
  <si>
    <t>Diluted weighted average shares outstanding (shares)</t>
  </si>
  <si>
    <t>Basic earnings per share attributable to common stockholders (in dollars per share)</t>
  </si>
  <si>
    <t>Diluted earnings per share attributable to common stockholders (in dollars per share)</t>
  </si>
  <si>
    <t>Income Taxes (Details) - U.S. Federal, State, Local and Foreign Taxes</t>
  </si>
  <si>
    <t>Income Tax Contingency [Line Items]</t>
  </si>
  <si>
    <t>Effective income tax rate reconciliation, percent</t>
  </si>
  <si>
    <t>40.30%</t>
  </si>
  <si>
    <t>37.10%</t>
  </si>
  <si>
    <t>38.00%</t>
  </si>
  <si>
    <t>36.00%</t>
  </si>
  <si>
    <t>Effective income tax rate, expected for fiscal year</t>
  </si>
  <si>
    <t>Regulatory Requirements (Details) $ in Thousands</t>
  </si>
  <si>
    <t>Sep. 30, 2015USD ($)</t>
  </si>
  <si>
    <t>Securities Registered Domestically</t>
  </si>
  <si>
    <t>Financial Instruments Owned and Pledged as Collateral [Line Items]</t>
  </si>
  <si>
    <t>Net Capital</t>
  </si>
  <si>
    <t>Excess Capital</t>
  </si>
  <si>
    <t>Securities Regulated By Foreign Entities</t>
  </si>
  <si>
    <t>Related Party Transactions (Details) - USD ($) $ in Thousands</t>
  </si>
  <si>
    <t>Related Party Transactions Summary [Abstract]</t>
  </si>
  <si>
    <t>Affiliated Funds</t>
  </si>
  <si>
    <t>Related Party Transactions, Revenue [Abstract]</t>
  </si>
  <si>
    <t>Investment advisory and administrative fees</t>
  </si>
  <si>
    <t>Dividend income</t>
  </si>
  <si>
    <t>Fund expenses, included in general and administrative expenses</t>
  </si>
  <si>
    <t>Receivables due from company-sponsored mutual funds</t>
  </si>
  <si>
    <t>Commitments and Contingencies (Details) $ in Millions</t>
  </si>
  <si>
    <t>Commitments</t>
  </si>
  <si>
    <t>Loss Contingencies [Line Items]</t>
  </si>
  <si>
    <t>Long-term purchase commitment, time period</t>
  </si>
  <si>
    <t>12 years</t>
  </si>
  <si>
    <t>Commitment to invest</t>
  </si>
  <si>
    <t>Long-term purchase commitment</t>
  </si>
  <si>
    <t>Long-term committment, funded amount</t>
  </si>
  <si>
    <t>Concentration of Credit Risk (Details)</t>
  </si>
  <si>
    <t>Sep. 30, 2015financial_institution</t>
  </si>
  <si>
    <t>Number of financial institutions</t>
  </si>
  <si>
    <t>Subsequent Events (Details) - $ / shares</t>
  </si>
  <si>
    <t>Subsequent Event [Line Items]</t>
  </si>
  <si>
    <t>Dividends, Common Stock, Cash</t>
  </si>
  <si>
    <t>Dividend Declared | Subsequent Event</t>
  </si>
  <si>
    <t>Special cash dividen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8481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45436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2</v>
      </c>
      <c s="2" r="C1" t="s">
        <v>2</v>
      </c>
      <c s="2" r="D1" t="s">
        <v>23</v>
      </c>
    </row>
    <row r="2" spans="1:4">
      <c s="3" r="A2" t="s">
        <v>24</v>
      </c>
    </row>
    <row r="3" spans="1:4">
      <c s="4" r="A3" t="s">
        <v>25</v>
      </c>
      <c s="7" r="C3" t="n">
        <v>146247</v>
      </c>
      <c s="7" r="D3" t="n">
        <v>124938</v>
      </c>
    </row>
    <row r="4" spans="1:4">
      <c s="4" r="A4" t="s">
        <v>26</v>
      </c>
      <c s="4" r="B4" t="s">
        <v>27</v>
      </c>
      <c s="5" r="C4" t="n">
        <v>12851</v>
      </c>
      <c s="5" r="D4" t="n">
        <v>9509</v>
      </c>
    </row>
    <row r="5" spans="1:4">
      <c s="4" r="A5" t="s">
        <v>28</v>
      </c>
      <c s="5" r="C5" t="n">
        <v>6309</v>
      </c>
      <c s="5" r="D5" t="n">
        <v>28550</v>
      </c>
    </row>
    <row r="6" spans="1:4">
      <c s="4" r="A6" t="s">
        <v>29</v>
      </c>
      <c s="5" r="C6" t="n">
        <v>30531</v>
      </c>
      <c s="5" r="D6" t="n">
        <v>21269</v>
      </c>
    </row>
    <row r="7" spans="1:4">
      <c s="4" r="A7" t="s">
        <v>30</v>
      </c>
      <c s="5" r="C7" t="n">
        <v>52225</v>
      </c>
      <c s="5" r="D7" t="n">
        <v>43392</v>
      </c>
    </row>
    <row r="8" spans="1:4">
      <c s="4" r="A8" t="s">
        <v>31</v>
      </c>
      <c s="5" r="C8" t="n">
        <v>6111</v>
      </c>
      <c s="5" r="D8" t="n">
        <v>1805</v>
      </c>
    </row>
    <row r="9" spans="1:4">
      <c s="4" r="A9" t="s">
        <v>32</v>
      </c>
      <c s="5" r="C9" t="n">
        <v>4033</v>
      </c>
      <c s="5" r="D9" t="n">
        <v>56</v>
      </c>
    </row>
    <row r="10" spans="1:4">
      <c s="4" r="A10" t="s">
        <v>33</v>
      </c>
      <c s="5" r="C10" t="n">
        <v>9894</v>
      </c>
      <c s="5" r="D10" t="n">
        <v>11189</v>
      </c>
    </row>
    <row r="11" spans="1:4">
      <c s="4" r="A11" t="s">
        <v>34</v>
      </c>
      <c s="5" r="C11" t="n">
        <v>19798</v>
      </c>
      <c s="5" r="D11" t="n">
        <v>20732</v>
      </c>
    </row>
    <row r="12" spans="1:4">
      <c s="4" r="A12" t="s">
        <v>35</v>
      </c>
      <c s="5" r="C12" t="n">
        <v>2941</v>
      </c>
      <c s="5" r="D12" t="n">
        <v>15108</v>
      </c>
    </row>
    <row r="13" spans="1:4">
      <c s="4" r="A13" t="s">
        <v>36</v>
      </c>
      <c s="5" r="C13" t="n">
        <v>5083</v>
      </c>
      <c s="5" r="D13" t="n">
        <v>4173</v>
      </c>
    </row>
    <row r="14" spans="1:4">
      <c s="4" r="A14" t="s">
        <v>37</v>
      </c>
      <c s="5" r="C14" t="n">
        <v>296023</v>
      </c>
      <c s="5" r="D14" t="n">
        <v>280721</v>
      </c>
    </row>
    <row r="15" spans="1:4">
      <c s="3" r="A15" t="s">
        <v>38</v>
      </c>
    </row>
    <row r="16" spans="1:4">
      <c s="4" r="A16" t="s">
        <v>39</v>
      </c>
      <c s="5" r="C16" t="n">
        <v>22175</v>
      </c>
      <c s="5" r="D16" t="n">
        <v>28300</v>
      </c>
    </row>
    <row r="17" spans="1:4">
      <c s="4" r="A17" t="s">
        <v>40</v>
      </c>
      <c s="5" r="C17" t="n">
        <v>6089</v>
      </c>
      <c s="5" r="D17" t="n">
        <v>5728</v>
      </c>
    </row>
    <row r="18" spans="1:4">
      <c s="4" r="A18" t="s">
        <v>41</v>
      </c>
      <c s="5" r="C18" t="n">
        <v>4497</v>
      </c>
      <c s="5" r="D18" t="n">
        <v>5</v>
      </c>
    </row>
    <row r="19" spans="1:4">
      <c s="4" r="A19" t="s">
        <v>42</v>
      </c>
      <c s="5" r="C19" t="n">
        <v>1508</v>
      </c>
      <c s="5" r="D19" t="n">
        <v>4141</v>
      </c>
    </row>
    <row r="20" spans="1:4">
      <c s="4" r="A20" t="s">
        <v>43</v>
      </c>
      <c s="5" r="C20" t="n">
        <v>15092</v>
      </c>
      <c s="5" r="D20" t="n">
        <v>13959</v>
      </c>
    </row>
    <row r="21" spans="1:4">
      <c s="4" r="A21" t="s">
        <v>44</v>
      </c>
      <c s="7" r="C21" t="n">
        <v>49361</v>
      </c>
      <c s="7" r="D21" t="n">
        <v>52133</v>
      </c>
    </row>
    <row r="22" spans="1:4">
      <c s="4" r="A22" t="s">
        <v>45</v>
      </c>
      <c s="4" r="C22" t="s">
        <v>46</v>
      </c>
      <c s="4" r="D22" t="s">
        <v>46</v>
      </c>
    </row>
    <row r="23" spans="1:4">
      <c s="4" r="A23" t="s">
        <v>47</v>
      </c>
      <c s="7" r="C23" t="n">
        <v>720</v>
      </c>
      <c s="7" r="D23" t="n">
        <v>607</v>
      </c>
    </row>
    <row r="24" spans="1:4">
      <c s="3" r="A24" t="s">
        <v>48</v>
      </c>
    </row>
    <row r="25" spans="1:4">
      <c s="4" r="A25" t="s">
        <v>49</v>
      </c>
      <c s="5" r="C25" t="n">
        <v>497</v>
      </c>
      <c s="5" r="D25" t="n">
        <v>486</v>
      </c>
    </row>
    <row r="26" spans="1:4">
      <c s="4" r="A26" t="s">
        <v>50</v>
      </c>
      <c s="5" r="C26" t="n">
        <v>512943</v>
      </c>
      <c s="5" r="D26" t="n">
        <v>489266</v>
      </c>
    </row>
    <row r="27" spans="1:4">
      <c s="4" r="A27" t="s">
        <v>51</v>
      </c>
      <c s="5" r="C27" t="n">
        <v>-118914</v>
      </c>
      <c s="5" r="D27" t="n">
        <v>-142786</v>
      </c>
    </row>
    <row r="28" spans="1:4">
      <c s="4" r="A28" t="s">
        <v>52</v>
      </c>
      <c s="5" r="C28" t="n">
        <v>-11947</v>
      </c>
      <c s="5" r="D28" t="n">
        <v>-1582</v>
      </c>
    </row>
    <row r="29" spans="1:4">
      <c s="4" r="A29" t="s">
        <v>53</v>
      </c>
      <c s="5" r="C29" t="n">
        <v>-136637</v>
      </c>
      <c s="5" r="D29" t="n">
        <v>-117403</v>
      </c>
    </row>
    <row r="30" spans="1:4">
      <c s="4" r="A30" t="s">
        <v>54</v>
      </c>
      <c s="5" r="C30" t="n">
        <v>245942</v>
      </c>
      <c s="5" r="D30" t="n">
        <v>227981</v>
      </c>
    </row>
    <row r="31" spans="1:4">
      <c s="4" r="A31" t="s">
        <v>55</v>
      </c>
      <c s="7" r="C31" t="n">
        <v>296023</v>
      </c>
      <c s="7" r="D31" t="n">
        <v>280721</v>
      </c>
    </row>
    <row r="32" spans="1:4">
      <c r="A32" t="n"/>
    </row>
    <row r="33" spans="1:4">
      <c s="4" r="A33" t="s">
        <v>27</v>
      </c>
      <c s="4" r="B33" t="s">
        <v>56</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80"/>
  </cols>
  <sheetData>
    <row r="1" spans="1:2">
      <c s="1" r="A1" t="s">
        <v>209</v>
      </c>
      <c s="2" r="B1" t="s">
        <v>1</v>
      </c>
    </row>
    <row r="2" spans="1:2">
      <c s="2" r="B2" t="s">
        <v>2</v>
      </c>
    </row>
    <row r="3" spans="1:2">
      <c s="3" r="A3" t="s">
        <v>174</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220</v>
      </c>
      <c s="4" r="B9" t="s">
        <v>221</v>
      </c>
    </row>
    <row r="10" spans="1:2">
      <c s="4" r="A10" t="s">
        <v>179</v>
      </c>
      <c s="4" r="B10" t="s">
        <v>222</v>
      </c>
    </row>
    <row r="11" spans="1:2">
      <c s="4" r="A11" t="s">
        <v>176</v>
      </c>
      <c s="4" r="B11" t="s">
        <v>223</v>
      </c>
    </row>
    <row r="12" spans="1:2">
      <c s="4" r="A12" t="s">
        <v>114</v>
      </c>
      <c s="4" r="B12" t="s">
        <v>224</v>
      </c>
    </row>
    <row r="13" spans="1:2">
      <c s="4" r="A13" t="s">
        <v>225</v>
      </c>
      <c s="4" r="B13" t="s">
        <v>226</v>
      </c>
    </row>
    <row r="14" spans="1:2">
      <c s="4" r="A14" t="s">
        <v>227</v>
      </c>
      <c s="4" r="B14" t="s">
        <v>228</v>
      </c>
    </row>
    <row r="15" spans="1:2">
      <c s="4" r="A15" t="s">
        <v>229</v>
      </c>
      <c s="4" r="B15" t="s">
        <v>230</v>
      </c>
    </row>
    <row r="16" spans="1:2">
      <c s="4" r="A16" t="s">
        <v>231</v>
      </c>
      <c s="4" r="B16" t="s">
        <v>232</v>
      </c>
    </row>
    <row r="17" spans="1:2">
      <c s="4" r="A17" t="s">
        <v>233</v>
      </c>
      <c s="4" r="B17" t="s">
        <v>234</v>
      </c>
    </row>
    <row r="18" spans="1:2">
      <c s="4" r="A18" t="s">
        <v>191</v>
      </c>
      <c s="4" r="B18" t="s">
        <v>235</v>
      </c>
    </row>
    <row r="19" spans="1:2">
      <c s="4" r="A19" t="s">
        <v>236</v>
      </c>
      <c s="4" r="B19" t="s">
        <v>237</v>
      </c>
    </row>
    <row r="20" spans="1:2">
      <c s="4" r="A20" t="s">
        <v>238</v>
      </c>
      <c s="4" r="B20" t="s">
        <v>239</v>
      </c>
    </row>
    <row r="21" spans="1:2">
      <c s="4" r="A21" t="s">
        <v>240</v>
      </c>
      <c s="4" r="B21" t="s">
        <v>241</v>
      </c>
    </row>
    <row r="22" spans="1:2">
      <c s="4" r="A22" t="s">
        <v>242</v>
      </c>
      <c s="4" r="B22"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44</v>
      </c>
      <c s="2" r="B1" t="s">
        <v>1</v>
      </c>
    </row>
    <row r="2" spans="1:2">
      <c s="2" r="B2" t="s">
        <v>2</v>
      </c>
    </row>
    <row r="3" spans="1:2">
      <c s="3" r="A3" t="s">
        <v>177</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180</v>
      </c>
    </row>
    <row r="4" spans="1:2">
      <c s="4" r="A4" t="s">
        <v>250</v>
      </c>
      <c s="4" r="B4" t="s">
        <v>251</v>
      </c>
    </row>
    <row r="5" spans="1:2">
      <c s="4" r="A5" t="s">
        <v>252</v>
      </c>
      <c s="4" r="B5" t="s">
        <v>253</v>
      </c>
    </row>
    <row r="6" spans="1:2">
      <c s="4" r="A6" t="s">
        <v>254</v>
      </c>
      <c s="4" r="B6" t="s">
        <v>255</v>
      </c>
    </row>
    <row r="7" spans="1:2">
      <c s="4" r="A7" t="s">
        <v>256</v>
      </c>
      <c s="4" r="B7" t="s">
        <v>257</v>
      </c>
    </row>
    <row r="8" spans="1:2">
      <c s="4" r="A8" t="s">
        <v>258</v>
      </c>
      <c s="4" r="B8" t="s">
        <v>259</v>
      </c>
    </row>
    <row r="9" spans="1:2">
      <c s="4" r="A9" t="s">
        <v>260</v>
      </c>
      <c s="4" r="B9" t="s">
        <v>261</v>
      </c>
    </row>
    <row r="10" spans="1:2">
      <c s="4" r="A10" t="s">
        <v>262</v>
      </c>
      <c s="4" r="B10" t="s">
        <v>263</v>
      </c>
    </row>
    <row r="11" spans="1:2">
      <c s="4" r="A11" t="s">
        <v>264</v>
      </c>
      <c s="4" r="B11"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66</v>
      </c>
      <c s="2" r="B1" t="s">
        <v>1</v>
      </c>
    </row>
    <row r="2" spans="1:2">
      <c s="2" r="B2" t="s">
        <v>2</v>
      </c>
    </row>
    <row r="3" spans="1:2">
      <c s="3" r="A3" t="s">
        <v>183</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71</v>
      </c>
      <c s="2" r="B1" t="s">
        <v>1</v>
      </c>
    </row>
    <row r="2" spans="1:2">
      <c s="2" r="B2" t="s">
        <v>2</v>
      </c>
    </row>
    <row r="3" spans="1:2">
      <c s="3" r="A3" t="s">
        <v>186</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6</v>
      </c>
      <c s="2" r="B1" t="s">
        <v>1</v>
      </c>
    </row>
    <row r="2" spans="1:2">
      <c s="2" r="B2" t="s">
        <v>2</v>
      </c>
    </row>
    <row r="3" spans="1:2">
      <c s="3" r="A3" t="s">
        <v>189</v>
      </c>
    </row>
    <row r="4" spans="1:2">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79</v>
      </c>
      <c s="2" r="B1" t="s">
        <v>1</v>
      </c>
    </row>
    <row r="2" spans="1:2">
      <c s="2" r="B2" t="s">
        <v>2</v>
      </c>
    </row>
    <row r="3" spans="1:2">
      <c s="3" r="A3" t="s">
        <v>198</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3</v>
      </c>
    </row>
    <row r="2" spans="1:3">
      <c s="4" r="A2" t="s">
        <v>58</v>
      </c>
      <c s="8" r="B2" t="n">
        <v>0.01</v>
      </c>
      <c s="8" r="C2" t="n">
        <v>0.01</v>
      </c>
    </row>
    <row r="3" spans="1:3">
      <c s="4" r="A3" t="s">
        <v>59</v>
      </c>
      <c s="5" r="B3" t="n">
        <v>500000000</v>
      </c>
      <c s="5" r="C3" t="n">
        <v>500000000</v>
      </c>
    </row>
    <row r="4" spans="1:3">
      <c s="4" r="A4" t="s">
        <v>60</v>
      </c>
      <c s="5" r="B4" t="n">
        <v>49684690</v>
      </c>
      <c s="5" r="C4" t="n">
        <v>48593812</v>
      </c>
    </row>
    <row r="5" spans="1:3">
      <c s="4" r="A5" t="s">
        <v>61</v>
      </c>
      <c s="5" r="B5" t="n">
        <v>4250476</v>
      </c>
      <c s="5" r="C5" t="n">
        <v>3800920</v>
      </c>
    </row>
    <row r="6" spans="1:3">
      <c s="4" r="A6" t="s">
        <v>62</v>
      </c>
    </row>
    <row r="7" spans="1:3">
      <c s="4" r="A7" t="s">
        <v>63</v>
      </c>
      <c s="7" r="B7" t="n">
        <v>535</v>
      </c>
      <c s="7" r="C7" t="n">
        <v>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23</v>
      </c>
    </row>
    <row r="2" spans="1:3">
      <c s="4" r="A2" t="s">
        <v>285</v>
      </c>
    </row>
    <row r="3" spans="1:3">
      <c s="3" r="A3" t="s">
        <v>286</v>
      </c>
    </row>
    <row r="4" spans="1:3">
      <c s="4" r="A4" t="s">
        <v>287</v>
      </c>
      <c s="4" r="B4" t="s">
        <v>288</v>
      </c>
    </row>
    <row r="5" spans="1:3">
      <c s="4" r="A5" t="s">
        <v>289</v>
      </c>
    </row>
    <row r="6" spans="1:3">
      <c s="3" r="A6" t="s">
        <v>286</v>
      </c>
    </row>
    <row r="7" spans="1:3">
      <c s="4" r="A7" t="s">
        <v>290</v>
      </c>
      <c s="4" r="B7" t="s">
        <v>291</v>
      </c>
    </row>
    <row r="8" spans="1:3">
      <c s="4" r="A8" t="s">
        <v>287</v>
      </c>
      <c s="4" r="B8" t="s">
        <v>292</v>
      </c>
    </row>
    <row r="9" spans="1:3">
      <c s="4" r="A9" t="s">
        <v>293</v>
      </c>
    </row>
    <row r="10" spans="1:3">
      <c s="3" r="A10" t="s">
        <v>294</v>
      </c>
    </row>
    <row r="11" spans="1:3">
      <c s="4" r="A11" t="s">
        <v>295</v>
      </c>
      <c s="7" r="B11" t="n">
        <v>-2738</v>
      </c>
      <c s="7" r="C11" t="n">
        <v>-14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s="1" r="A1" t="s">
        <v>296</v>
      </c>
      <c s="2" r="B1" t="s">
        <v>1</v>
      </c>
    </row>
    <row r="2" spans="1:2">
      <c s="2" r="B2" t="s">
        <v>2</v>
      </c>
    </row>
    <row r="3" spans="1:2">
      <c s="4" r="A3" t="s">
        <v>297</v>
      </c>
    </row>
    <row r="4" spans="1:2">
      <c s="3" r="A4" t="s">
        <v>298</v>
      </c>
    </row>
    <row r="5" spans="1:2">
      <c s="4" r="A5" t="s">
        <v>299</v>
      </c>
      <c s="4" r="B5" t="s">
        <v>300</v>
      </c>
    </row>
    <row r="6" spans="1:2">
      <c s="4" r="A6" t="s">
        <v>301</v>
      </c>
      <c s="4" r="B6" t="s">
        <v>302</v>
      </c>
    </row>
    <row r="7" spans="1:2">
      <c s="4" r="A7" t="s">
        <v>303</v>
      </c>
      <c s="4" r="B7" t="s">
        <v>300</v>
      </c>
    </row>
    <row r="8" spans="1:2">
      <c s="4" r="A8" t="s">
        <v>304</v>
      </c>
      <c s="4" r="B8" t="s">
        <v>302</v>
      </c>
    </row>
    <row r="9" spans="1:2">
      <c s="4" r="A9" t="s">
        <v>305</v>
      </c>
    </row>
    <row r="10" spans="1:2">
      <c s="3" r="A10" t="s">
        <v>298</v>
      </c>
    </row>
    <row r="11" spans="1:2">
      <c s="4" r="A11" t="s">
        <v>299</v>
      </c>
      <c s="4" r="B11" t="s">
        <v>306</v>
      </c>
    </row>
    <row r="12" spans="1:2">
      <c s="4" r="A12" t="s">
        <v>301</v>
      </c>
      <c s="4" r="B12" t="s">
        <v>300</v>
      </c>
    </row>
    <row r="13" spans="1:2">
      <c s="4" r="A13" t="s">
        <v>303</v>
      </c>
      <c s="4" r="B13" t="s">
        <v>306</v>
      </c>
    </row>
    <row r="14" spans="1:2">
      <c s="4" r="A14" t="s">
        <v>304</v>
      </c>
      <c s="4" r="B14" t="s">
        <v>300</v>
      </c>
    </row>
    <row r="15" spans="1:2">
      <c s="4" r="A15" t="s">
        <v>307</v>
      </c>
    </row>
    <row r="16" spans="1:2">
      <c s="3" r="A16" t="s">
        <v>298</v>
      </c>
    </row>
    <row r="17" spans="1:2">
      <c s="4" r="A17" t="s">
        <v>299</v>
      </c>
      <c s="4" r="B17" t="s">
        <v>308</v>
      </c>
    </row>
    <row r="18" spans="1:2">
      <c s="4" r="A18" t="s">
        <v>303</v>
      </c>
      <c s="4" r="B18" t="s">
        <v>308</v>
      </c>
    </row>
    <row r="19" spans="1:2">
      <c s="4" r="A19" t="s">
        <v>309</v>
      </c>
    </row>
    <row r="20" spans="1:2">
      <c s="3" r="A20" t="s">
        <v>298</v>
      </c>
    </row>
    <row r="21" spans="1:2">
      <c s="4" r="A21" t="s">
        <v>301</v>
      </c>
      <c s="4" r="B21" t="s">
        <v>310</v>
      </c>
    </row>
    <row r="22" spans="1:2">
      <c s="4" r="A22" t="s">
        <v>304</v>
      </c>
      <c s="4" r="B22"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311</v>
      </c>
      <c s="2" r="B1" t="s">
        <v>2</v>
      </c>
    </row>
    <row r="2" spans="1:2">
      <c s="4" r="A2" t="s">
        <v>289</v>
      </c>
    </row>
    <row r="3" spans="1:2">
      <c s="3" r="A3" t="s">
        <v>312</v>
      </c>
    </row>
    <row r="4" spans="1:2">
      <c s="4" r="A4" t="s">
        <v>313</v>
      </c>
      <c s="4" r="B4" t="s">
        <v>3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315</v>
      </c>
      <c s="2" r="B1" t="s">
        <v>2</v>
      </c>
    </row>
    <row r="2" spans="1:2">
      <c s="4" r="A2" t="s">
        <v>289</v>
      </c>
    </row>
    <row r="3" spans="1:2">
      <c s="4" r="A3" t="s">
        <v>290</v>
      </c>
      <c s="4" r="B3" t="s">
        <v>2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316</v>
      </c>
      <c s="2" r="B1" t="s">
        <v>2</v>
      </c>
    </row>
    <row r="2" spans="1:2">
      <c s="3" r="A2" t="s">
        <v>174</v>
      </c>
    </row>
    <row r="3" spans="1:2">
      <c s="4" r="A3" t="s">
        <v>317</v>
      </c>
      <c s="4" r="B3" t="s">
        <v>3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19</v>
      </c>
      <c s="2" r="B1" t="s">
        <v>65</v>
      </c>
      <c s="2" r="D1" t="s">
        <v>1</v>
      </c>
      <c s="2" r="F1" t="s">
        <v>320</v>
      </c>
    </row>
    <row r="2" spans="1:6">
      <c s="2" r="B2" t="s">
        <v>2</v>
      </c>
      <c s="2" r="C2" t="s">
        <v>66</v>
      </c>
      <c s="2" r="D2" t="s">
        <v>2</v>
      </c>
      <c s="2" r="E2" t="s">
        <v>66</v>
      </c>
      <c s="2" r="F2" t="s">
        <v>23</v>
      </c>
    </row>
    <row r="3" spans="1:6">
      <c s="3" r="A3" t="s">
        <v>321</v>
      </c>
    </row>
    <row r="4" spans="1:6">
      <c s="4" r="A4" t="s">
        <v>322</v>
      </c>
      <c s="7" r="B4" t="n">
        <v>18252</v>
      </c>
      <c s="7" r="D4" t="n">
        <v>18252</v>
      </c>
      <c s="7" r="F4" t="n">
        <v>19120</v>
      </c>
    </row>
    <row r="5" spans="1:6">
      <c s="4" r="A5" t="s">
        <v>323</v>
      </c>
      <c s="5" r="D5" t="n">
        <v>-868</v>
      </c>
    </row>
    <row r="6" spans="1:6">
      <c s="4" r="A6" t="s">
        <v>324</v>
      </c>
      <c s="5" r="B6" t="n">
        <v>-1247</v>
      </c>
      <c s="5" r="D6" t="n">
        <v>-1247</v>
      </c>
      <c s="5" r="F6" t="n">
        <v>-1181</v>
      </c>
    </row>
    <row r="7" spans="1:6">
      <c s="4" r="A7" t="s">
        <v>325</v>
      </c>
      <c s="5" r="B7" t="n">
        <v>296</v>
      </c>
      <c s="5" r="D7" t="n">
        <v>296</v>
      </c>
    </row>
    <row r="8" spans="1:6">
      <c s="4" r="A8" t="s">
        <v>326</v>
      </c>
      <c s="5" r="B8" t="n">
        <v>2793</v>
      </c>
      <c s="5" r="D8" t="n">
        <v>2793</v>
      </c>
      <c s="5" r="F8" t="n">
        <v>2793</v>
      </c>
    </row>
    <row r="9" spans="1:6">
      <c s="4" r="A9" t="s">
        <v>325</v>
      </c>
      <c s="5" r="B9" t="n">
        <v>1546</v>
      </c>
      <c s="5" r="D9" t="n">
        <v>1546</v>
      </c>
      <c s="7" r="F9" t="n">
        <v>1612</v>
      </c>
    </row>
    <row r="10" spans="1:6">
      <c s="4" r="A10" t="s">
        <v>327</v>
      </c>
      <c s="5" r="B10" t="n">
        <v>22</v>
      </c>
      <c s="7" r="C10" t="n">
        <v>22</v>
      </c>
      <c s="7" r="D10" t="n">
        <v>66</v>
      </c>
      <c s="7" r="E10" t="n">
        <v>66</v>
      </c>
    </row>
    <row r="11" spans="1:6">
      <c s="4" r="A11" t="s">
        <v>328</v>
      </c>
      <c s="4" r="D11" t="s">
        <v>329</v>
      </c>
      <c s="4" r="F11" t="s">
        <v>330</v>
      </c>
    </row>
    <row r="12" spans="1:6">
      <c s="3" r="A12" t="s">
        <v>331</v>
      </c>
    </row>
    <row r="13" spans="1:6">
      <c s="5" r="A13" t="n">
        <v>2015</v>
      </c>
      <c s="5" r="B13" t="n">
        <v>23</v>
      </c>
      <c s="7" r="D13" t="n">
        <v>23</v>
      </c>
    </row>
    <row r="14" spans="1:6">
      <c s="5" r="A14" t="n">
        <v>2016</v>
      </c>
      <c s="5" r="B14" t="n">
        <v>89</v>
      </c>
      <c s="5" r="D14" t="n">
        <v>89</v>
      </c>
    </row>
    <row r="15" spans="1:6">
      <c s="5" r="A15" t="n">
        <v>2017</v>
      </c>
      <c s="5" r="B15" t="n">
        <v>89</v>
      </c>
      <c s="5" r="D15" t="n">
        <v>89</v>
      </c>
    </row>
    <row r="16" spans="1:6">
      <c s="5" r="A16" t="n">
        <v>2018</v>
      </c>
      <c s="5" r="B16" t="n">
        <v>95</v>
      </c>
      <c s="5" r="D16" t="n">
        <v>95</v>
      </c>
    </row>
    <row r="17" spans="1:6">
      <c s="5" r="A17" t="n">
        <v>2019</v>
      </c>
      <c s="5" r="B17" t="n">
        <v>0</v>
      </c>
      <c s="5" r="D17" t="n">
        <v>0</v>
      </c>
    </row>
    <row r="18" spans="1:6">
      <c s="4" r="A18" t="s">
        <v>107</v>
      </c>
      <c s="5" r="B18" t="n">
        <v>296</v>
      </c>
      <c s="5" r="D18" t="n">
        <v>296</v>
      </c>
    </row>
    <row r="19" spans="1:6">
      <c s="4" r="A19" t="s">
        <v>332</v>
      </c>
    </row>
    <row r="20" spans="1:6">
      <c s="3" r="A20" t="s">
        <v>321</v>
      </c>
    </row>
    <row r="21" spans="1:6">
      <c s="4" r="A21" t="s">
        <v>333</v>
      </c>
      <c s="5" r="B21" t="n">
        <v>1543</v>
      </c>
      <c s="5" r="D21" t="n">
        <v>1543</v>
      </c>
      <c s="7" r="F21" t="n">
        <v>1543</v>
      </c>
    </row>
    <row r="22" spans="1:6">
      <c s="4" r="A22" t="s">
        <v>324</v>
      </c>
      <c s="5" r="B22" t="n">
        <v>-1247</v>
      </c>
      <c s="5" r="D22" t="n">
        <v>-1247</v>
      </c>
      <c s="5" r="F22" t="n">
        <v>-1181</v>
      </c>
    </row>
    <row r="23" spans="1:6">
      <c s="4" r="A23" t="s">
        <v>325</v>
      </c>
      <c s="5" r="B23" t="n">
        <v>296</v>
      </c>
      <c s="5" r="D23" t="n">
        <v>296</v>
      </c>
      <c s="5" r="F23" t="n">
        <v>362</v>
      </c>
    </row>
    <row r="24" spans="1:6">
      <c s="3" r="A24" t="s">
        <v>331</v>
      </c>
    </row>
    <row r="25" spans="1:6">
      <c s="4" r="A25" t="s">
        <v>107</v>
      </c>
      <c s="5" r="B25" t="n">
        <v>296</v>
      </c>
      <c s="5" r="D25" t="n">
        <v>296</v>
      </c>
      <c s="5" r="F25" t="n">
        <v>362</v>
      </c>
    </row>
    <row r="26" spans="1:6">
      <c s="4" r="A26" t="s">
        <v>334</v>
      </c>
    </row>
    <row r="27" spans="1:6">
      <c s="3" r="A27" t="s">
        <v>321</v>
      </c>
    </row>
    <row r="28" spans="1:6">
      <c s="4" r="A28" t="s">
        <v>335</v>
      </c>
      <c s="7" r="B28" t="n">
        <v>1250</v>
      </c>
      <c s="7" r="D28" t="n">
        <v>1250</v>
      </c>
      <c s="7" r="F28" t="n">
        <v>12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68"/>
    <col customWidth="1" max="2" min="2" width="80"/>
    <col customWidth="1" max="3" min="3" width="37"/>
    <col customWidth="1" max="4" min="4" width="37"/>
    <col customWidth="1" max="5" min="5" width="37"/>
    <col customWidth="1" max="6" min="6" width="37"/>
    <col customWidth="1" max="7" min="7" width="21"/>
  </cols>
  <sheetData>
    <row r="1" spans="1:7">
      <c s="1" r="A1" t="s">
        <v>336</v>
      </c>
      <c s="2" r="C1" t="s">
        <v>65</v>
      </c>
      <c s="2" r="E1" t="s">
        <v>1</v>
      </c>
    </row>
    <row r="2" spans="1:7">
      <c s="2" r="C2" t="s">
        <v>337</v>
      </c>
      <c s="2" r="D2" t="s">
        <v>338</v>
      </c>
      <c s="2" r="E2" t="s">
        <v>337</v>
      </c>
      <c s="2" r="F2" t="s">
        <v>338</v>
      </c>
      <c s="2" r="G2" t="s">
        <v>339</v>
      </c>
    </row>
    <row r="3" spans="1:7">
      <c s="3" r="A3" t="s">
        <v>340</v>
      </c>
    </row>
    <row r="4" spans="1:7">
      <c s="4" r="A4" t="s">
        <v>26</v>
      </c>
      <c s="4" r="B4" t="s">
        <v>27</v>
      </c>
      <c s="7" r="C4" t="n">
        <v>12851</v>
      </c>
      <c s="7" r="E4" t="n">
        <v>12851</v>
      </c>
      <c s="7" r="G4" t="n">
        <v>9509</v>
      </c>
    </row>
    <row r="5" spans="1:7">
      <c s="4" r="A5" t="s">
        <v>28</v>
      </c>
      <c s="5" r="C5" t="n">
        <v>6309</v>
      </c>
      <c s="5" r="E5" t="n">
        <v>6309</v>
      </c>
      <c s="5" r="G5" t="n">
        <v>28550</v>
      </c>
    </row>
    <row r="6" spans="1:7">
      <c s="4" r="A6" t="s">
        <v>29</v>
      </c>
      <c s="5" r="C6" t="n">
        <v>30531</v>
      </c>
      <c s="5" r="E6" t="n">
        <v>30531</v>
      </c>
      <c s="5" r="G6" t="n">
        <v>21269</v>
      </c>
    </row>
    <row r="7" spans="1:7">
      <c s="4" r="A7" t="s">
        <v>341</v>
      </c>
      <c s="4" r="B7" t="s">
        <v>342</v>
      </c>
      <c s="5" r="C7" t="n">
        <v>-1386</v>
      </c>
      <c s="7" r="D7" t="n">
        <v>-2690</v>
      </c>
      <c s="5" r="E7" t="n">
        <v>-1632</v>
      </c>
      <c s="7" r="F7" t="n">
        <v>1055</v>
      </c>
    </row>
    <row r="8" spans="1:7">
      <c s="4" r="A8" t="s">
        <v>343</v>
      </c>
      <c s="5" r="C8" t="n">
        <v>-1138</v>
      </c>
      <c s="5" r="D8" t="n">
        <v>-1571</v>
      </c>
      <c s="5" r="E8" t="n">
        <v>-1134</v>
      </c>
      <c s="5" r="F8" t="n">
        <v>793</v>
      </c>
    </row>
    <row r="9" spans="1:7">
      <c s="4" r="A9" t="s">
        <v>344</v>
      </c>
      <c s="5" r="C9" t="n">
        <v>-469</v>
      </c>
      <c s="5" r="D9" t="n">
        <v>760</v>
      </c>
      <c s="5" r="E9" t="n">
        <v>-49</v>
      </c>
      <c s="5" r="F9" t="n">
        <v>1888</v>
      </c>
    </row>
    <row r="10" spans="1:7">
      <c s="4" r="A10" t="s">
        <v>345</v>
      </c>
      <c s="7" r="C10" t="n">
        <v>-2993</v>
      </c>
      <c s="7" r="D10" t="n">
        <v>-3501</v>
      </c>
      <c s="7" r="E10" t="n">
        <v>-2815</v>
      </c>
      <c s="7" r="F10" t="n">
        <v>3736</v>
      </c>
    </row>
    <row r="11" spans="1:7">
      <c s="4" r="A11" t="s">
        <v>346</v>
      </c>
      <c s="5" r="C11" t="n">
        <v>1000</v>
      </c>
      <c s="5" r="D11" t="n">
        <v>0</v>
      </c>
      <c s="5" r="E11" t="n">
        <v>1000</v>
      </c>
      <c s="5" r="F11" t="n">
        <v>1000</v>
      </c>
    </row>
    <row r="12" spans="1:7">
      <c s="4" r="A12" t="s">
        <v>347</v>
      </c>
    </row>
    <row r="13" spans="1:7">
      <c s="3" r="A13" t="s">
        <v>340</v>
      </c>
    </row>
    <row r="14" spans="1:7">
      <c s="4" r="A14" t="s">
        <v>26</v>
      </c>
      <c s="7" r="C14" t="n">
        <v>0</v>
      </c>
      <c s="7" r="E14" t="n">
        <v>0</v>
      </c>
      <c s="5" r="G14" t="n">
        <v>0</v>
      </c>
    </row>
    <row r="15" spans="1:7">
      <c s="4" r="A15" t="s">
        <v>28</v>
      </c>
      <c s="5" r="C15" t="n">
        <v>6199</v>
      </c>
      <c s="5" r="E15" t="n">
        <v>6199</v>
      </c>
      <c s="5" r="G15" t="n">
        <v>7612</v>
      </c>
    </row>
    <row r="16" spans="1:7">
      <c s="4" r="A16" t="s">
        <v>341</v>
      </c>
      <c s="5" r="C16" t="n">
        <v>0</v>
      </c>
      <c s="7" r="D16" t="n">
        <v>-1321</v>
      </c>
      <c s="5" r="E16" t="n">
        <v>0</v>
      </c>
      <c s="7" r="F16" t="n">
        <v>-505</v>
      </c>
    </row>
    <row r="17" spans="1:7">
      <c s="4" r="A17" t="s">
        <v>343</v>
      </c>
      <c s="7" r="C17" t="n">
        <v>-1138</v>
      </c>
      <c s="5" r="D17" t="n">
        <v>0</v>
      </c>
      <c s="7" r="E17" t="n">
        <v>-1413</v>
      </c>
      <c s="5" r="F17" t="n">
        <v>0</v>
      </c>
    </row>
    <row r="18" spans="1:7">
      <c s="4" r="A18" t="s">
        <v>348</v>
      </c>
      <c s="4" r="C18" t="s">
        <v>349</v>
      </c>
      <c s="4" r="E18" t="s">
        <v>349</v>
      </c>
    </row>
    <row r="19" spans="1:7">
      <c s="4" r="A19" t="s">
        <v>350</v>
      </c>
    </row>
    <row r="20" spans="1:7">
      <c s="3" r="A20" t="s">
        <v>340</v>
      </c>
    </row>
    <row r="21" spans="1:7">
      <c s="4" r="A21" t="s">
        <v>26</v>
      </c>
      <c s="7" r="C21" t="n">
        <v>5710</v>
      </c>
      <c s="7" r="E21" t="n">
        <v>5710</v>
      </c>
      <c s="5" r="G21" t="n">
        <v>7000</v>
      </c>
    </row>
    <row r="22" spans="1:7">
      <c s="4" r="A22" t="s">
        <v>28</v>
      </c>
      <c s="5" r="C22" t="n">
        <v>0</v>
      </c>
      <c s="5" r="E22" t="n">
        <v>0</v>
      </c>
      <c s="5" r="G22" t="n">
        <v>0</v>
      </c>
    </row>
    <row r="23" spans="1:7">
      <c s="4" r="A23" t="s">
        <v>341</v>
      </c>
      <c s="5" r="C23" t="n">
        <v>-1221</v>
      </c>
      <c s="5" r="D23" t="n">
        <v>-1450</v>
      </c>
      <c s="5" r="E23" t="n">
        <v>-1521</v>
      </c>
      <c s="5" r="F23" t="n">
        <v>-1404</v>
      </c>
    </row>
    <row r="24" spans="1:7">
      <c s="4" r="A24" t="s">
        <v>351</v>
      </c>
    </row>
    <row r="25" spans="1:7">
      <c s="3" r="A25" t="s">
        <v>340</v>
      </c>
    </row>
    <row r="26" spans="1:7">
      <c s="4" r="A26" t="s">
        <v>26</v>
      </c>
      <c s="5" r="C26" t="n">
        <v>4830</v>
      </c>
      <c s="5" r="E26" t="n">
        <v>4830</v>
      </c>
      <c s="5" r="G26" t="n">
        <v>0</v>
      </c>
    </row>
    <row r="27" spans="1:7">
      <c s="4" r="A27" t="s">
        <v>28</v>
      </c>
      <c s="5" r="C27" t="n">
        <v>0</v>
      </c>
      <c s="5" r="E27" t="n">
        <v>0</v>
      </c>
      <c s="5" r="G27" t="n">
        <v>0</v>
      </c>
    </row>
    <row r="28" spans="1:7">
      <c s="4" r="A28" t="s">
        <v>341</v>
      </c>
      <c s="5" r="C28" t="n">
        <v>-98</v>
      </c>
      <c s="5" r="D28" t="n">
        <v>0</v>
      </c>
      <c s="5" r="E28" t="n">
        <v>-98</v>
      </c>
      <c s="5" r="F28" t="n">
        <v>0</v>
      </c>
    </row>
    <row r="29" spans="1:7">
      <c s="4" r="A29" t="s">
        <v>352</v>
      </c>
    </row>
    <row r="30" spans="1:7">
      <c s="3" r="A30" t="s">
        <v>340</v>
      </c>
    </row>
    <row r="31" spans="1:7">
      <c s="4" r="A31" t="s">
        <v>26</v>
      </c>
      <c s="5" r="C31" t="n">
        <v>2311</v>
      </c>
      <c s="5" r="E31" t="n">
        <v>2311</v>
      </c>
      <c s="5" r="G31" t="n">
        <v>2509</v>
      </c>
    </row>
    <row r="32" spans="1:7">
      <c s="4" r="A32" t="s">
        <v>28</v>
      </c>
      <c s="5" r="C32" t="n">
        <v>0</v>
      </c>
      <c s="5" r="E32" t="n">
        <v>0</v>
      </c>
      <c s="5" r="G32" t="n">
        <v>0</v>
      </c>
    </row>
    <row r="33" spans="1:7">
      <c s="4" r="A33" t="s">
        <v>341</v>
      </c>
      <c s="5" r="C33" t="n">
        <v>-67</v>
      </c>
      <c s="5" r="D33" t="n">
        <v>5</v>
      </c>
      <c s="5" r="E33" t="n">
        <v>-13</v>
      </c>
      <c s="5" r="F33" t="n">
        <v>168</v>
      </c>
    </row>
    <row r="34" spans="1:7">
      <c s="4" r="A34" t="s">
        <v>353</v>
      </c>
    </row>
    <row r="35" spans="1:7">
      <c s="3" r="A35" t="s">
        <v>340</v>
      </c>
    </row>
    <row r="36" spans="1:7">
      <c s="4" r="A36" t="s">
        <v>26</v>
      </c>
      <c s="5" r="C36" t="n">
        <v>0</v>
      </c>
      <c s="5" r="E36" t="n">
        <v>0</v>
      </c>
      <c s="5" r="G36" t="n">
        <v>0</v>
      </c>
    </row>
    <row r="37" spans="1:7">
      <c s="4" r="A37" t="s">
        <v>28</v>
      </c>
      <c s="5" r="C37" t="n">
        <v>110</v>
      </c>
      <c s="5" r="E37" t="n">
        <v>110</v>
      </c>
      <c s="5" r="G37" t="n">
        <v>111</v>
      </c>
    </row>
    <row r="38" spans="1:7">
      <c s="4" r="A38" t="s">
        <v>343</v>
      </c>
      <c s="7" r="C38" t="n">
        <v>0</v>
      </c>
      <c s="5" r="D38" t="n">
        <v>0</v>
      </c>
      <c s="7" r="E38" t="n">
        <v>3</v>
      </c>
      <c s="5" r="F38" t="n">
        <v>20</v>
      </c>
    </row>
    <row r="39" spans="1:7">
      <c s="4" r="A39" t="s">
        <v>348</v>
      </c>
      <c s="4" r="C39" t="s">
        <v>354</v>
      </c>
      <c s="4" r="E39" t="s">
        <v>354</v>
      </c>
    </row>
    <row r="40" spans="1:7">
      <c s="4" r="A40" t="s">
        <v>355</v>
      </c>
    </row>
    <row r="41" spans="1:7">
      <c s="3" r="A41" t="s">
        <v>340</v>
      </c>
    </row>
    <row r="42" spans="1:7">
      <c s="4" r="A42" t="s">
        <v>26</v>
      </c>
      <c s="7" r="C42" t="n">
        <v>0</v>
      </c>
      <c s="7" r="E42" t="n">
        <v>0</v>
      </c>
      <c s="5" r="G42" t="n">
        <v>0</v>
      </c>
    </row>
    <row r="43" spans="1:7">
      <c s="4" r="A43" t="s">
        <v>28</v>
      </c>
      <c s="5" r="C43" t="n">
        <v>0</v>
      </c>
      <c s="5" r="E43" t="n">
        <v>0</v>
      </c>
      <c s="7" r="G43" t="n">
        <v>20827</v>
      </c>
    </row>
    <row r="44" spans="1:7">
      <c s="4" r="A44" t="s">
        <v>341</v>
      </c>
      <c s="5" r="C44" t="n">
        <v>0</v>
      </c>
      <c s="5" r="D44" t="n">
        <v>76</v>
      </c>
      <c s="5" r="E44" t="n">
        <v>0</v>
      </c>
      <c s="5" r="F44" t="n">
        <v>2772</v>
      </c>
    </row>
    <row r="45" spans="1:7">
      <c s="4" r="A45" t="s">
        <v>343</v>
      </c>
      <c s="5" r="C45" t="n">
        <v>0</v>
      </c>
      <c s="5" r="D45" t="n">
        <v>0</v>
      </c>
      <c s="5" r="E45" t="n">
        <v>276</v>
      </c>
      <c s="5" r="F45" t="n">
        <v>0</v>
      </c>
    </row>
    <row r="46" spans="1:7">
      <c s="4" r="A46" t="s">
        <v>356</v>
      </c>
    </row>
    <row r="47" spans="1:7">
      <c s="3" r="A47" t="s">
        <v>340</v>
      </c>
    </row>
    <row r="48" spans="1:7">
      <c s="4" r="A48" t="s">
        <v>343</v>
      </c>
      <c s="5" r="C48" t="n">
        <v>0</v>
      </c>
      <c s="5" r="D48" t="n">
        <v>9</v>
      </c>
      <c s="5" r="E48" t="n">
        <v>0</v>
      </c>
      <c s="5" r="F48" t="n">
        <v>20</v>
      </c>
    </row>
    <row r="49" spans="1:7">
      <c s="4" r="A49" t="s">
        <v>357</v>
      </c>
    </row>
    <row r="50" spans="1:7">
      <c s="3" r="A50" t="s">
        <v>340</v>
      </c>
    </row>
    <row r="51" spans="1:7">
      <c s="4" r="A51" t="s">
        <v>341</v>
      </c>
      <c s="5" r="C51" t="n">
        <v>0</v>
      </c>
      <c s="5" r="D51" t="n">
        <v>0</v>
      </c>
      <c s="5" r="E51" t="n">
        <v>0</v>
      </c>
      <c s="5" r="F51" t="n">
        <v>24</v>
      </c>
    </row>
    <row r="52" spans="1:7">
      <c s="4" r="A52" t="s">
        <v>358</v>
      </c>
    </row>
    <row r="53" spans="1:7">
      <c s="3" r="A53" t="s">
        <v>340</v>
      </c>
    </row>
    <row r="54" spans="1:7">
      <c s="4" r="A54" t="s">
        <v>343</v>
      </c>
      <c s="7" r="C54" t="n">
        <v>0</v>
      </c>
      <c s="7" r="D54" t="n">
        <v>-1580</v>
      </c>
      <c s="7" r="E54" t="n">
        <v>0</v>
      </c>
      <c s="7" r="F54" t="n">
        <v>753</v>
      </c>
    </row>
    <row r="55" spans="1:7">
      <c r="A55" t="n"/>
    </row>
    <row r="56" spans="1:7">
      <c s="4" r="A56" t="s">
        <v>27</v>
      </c>
      <c s="4" r="B56" t="s">
        <v>56</v>
      </c>
    </row>
    <row r="57" spans="1:7">
      <c s="4" r="A57" t="s">
        <v>342</v>
      </c>
      <c s="4" r="B57" t="s">
        <v>359</v>
      </c>
    </row>
  </sheetData>
  <mergeCells count="6">
    <mergeCell ref="A1:B2"/>
    <mergeCell ref="C1:D1"/>
    <mergeCell ref="E1:F1"/>
    <mergeCell ref="A55:F55"/>
    <mergeCell ref="B56:F56"/>
    <mergeCell ref="B57:F5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s="1" r="A1" t="s">
        <v>360</v>
      </c>
      <c s="2" r="C1" t="s">
        <v>2</v>
      </c>
      <c s="2" r="D1" t="s">
        <v>23</v>
      </c>
    </row>
    <row r="2" spans="1:4">
      <c s="3" r="A2" t="s">
        <v>361</v>
      </c>
    </row>
    <row r="3" spans="1:4">
      <c s="4" r="A3" t="s">
        <v>26</v>
      </c>
      <c s="4" r="B3" t="s">
        <v>27</v>
      </c>
      <c s="7" r="C3" t="n">
        <v>12851</v>
      </c>
      <c s="7" r="D3" t="n">
        <v>9509</v>
      </c>
    </row>
    <row r="4" spans="1:4">
      <c s="4" r="A4" t="s">
        <v>31</v>
      </c>
      <c s="5" r="C4" t="n">
        <v>6111</v>
      </c>
      <c s="5" r="D4" t="n">
        <v>1805</v>
      </c>
    </row>
    <row r="5" spans="1:4">
      <c s="4" r="A5" t="s">
        <v>362</v>
      </c>
      <c s="5" r="C5" t="n">
        <v>5083</v>
      </c>
      <c s="5" r="D5" t="n">
        <v>4173</v>
      </c>
    </row>
    <row r="6" spans="1:4">
      <c s="4" r="A6" t="s">
        <v>24</v>
      </c>
      <c s="5" r="C6" t="n">
        <v>296023</v>
      </c>
      <c s="5" r="D6" t="n">
        <v>280721</v>
      </c>
    </row>
    <row r="7" spans="1:4">
      <c s="4" r="A7" t="s">
        <v>41</v>
      </c>
      <c s="5" r="C7" t="n">
        <v>4497</v>
      </c>
      <c s="5" r="D7" t="n">
        <v>5</v>
      </c>
    </row>
    <row r="8" spans="1:4">
      <c s="4" r="A8" t="s">
        <v>43</v>
      </c>
      <c s="5" r="C8" t="n">
        <v>15092</v>
      </c>
      <c s="5" r="D8" t="n">
        <v>13959</v>
      </c>
    </row>
    <row r="9" spans="1:4">
      <c s="4" r="A9" t="s">
        <v>363</v>
      </c>
      <c s="5" r="C9" t="n">
        <v>49361</v>
      </c>
      <c s="7" r="D9" t="n">
        <v>52133</v>
      </c>
    </row>
    <row r="10" spans="1:4">
      <c s="4" r="A10" t="s">
        <v>351</v>
      </c>
    </row>
    <row r="11" spans="1:4">
      <c s="3" r="A11" t="s">
        <v>361</v>
      </c>
    </row>
    <row r="12" spans="1:4">
      <c s="4" r="A12" t="s">
        <v>26</v>
      </c>
      <c s="5" r="C12" t="n">
        <v>4830</v>
      </c>
    </row>
    <row r="13" spans="1:4">
      <c s="4" r="A13" t="s">
        <v>31</v>
      </c>
      <c s="5" r="C13" t="n">
        <v>4556</v>
      </c>
    </row>
    <row r="14" spans="1:4">
      <c s="4" r="A14" t="s">
        <v>362</v>
      </c>
      <c s="5" r="C14" t="n">
        <v>48</v>
      </c>
    </row>
    <row r="15" spans="1:4">
      <c s="4" r="A15" t="s">
        <v>24</v>
      </c>
      <c s="5" r="C15" t="n">
        <v>9434</v>
      </c>
    </row>
    <row r="16" spans="1:4">
      <c s="4" r="A16" t="s">
        <v>41</v>
      </c>
      <c s="5" r="C16" t="n">
        <v>4502</v>
      </c>
    </row>
    <row r="17" spans="1:4">
      <c s="4" r="A17" t="s">
        <v>43</v>
      </c>
      <c s="5" r="C17" t="n">
        <v>24</v>
      </c>
    </row>
    <row r="18" spans="1:4">
      <c s="4" r="A18" t="s">
        <v>363</v>
      </c>
      <c s="7" r="C18" t="n">
        <v>4526</v>
      </c>
    </row>
    <row r="19" spans="1:4">
      <c r="A19" t="n"/>
    </row>
    <row r="20" spans="1:4">
      <c s="4" r="A20" t="s">
        <v>27</v>
      </c>
      <c s="4" r="B20" t="s">
        <v>56</v>
      </c>
    </row>
  </sheetData>
  <mergeCells count="3">
    <mergeCell ref="A1:B1"/>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s="1" r="A1" t="s">
        <v>364</v>
      </c>
      <c s="2" r="B1" t="s">
        <v>65</v>
      </c>
      <c s="2" r="E1" t="s">
        <v>1</v>
      </c>
      <c r="H1" t="n"/>
    </row>
    <row r="2" spans="1:9">
      <c s="2" r="B2" t="s">
        <v>2</v>
      </c>
      <c s="2" r="D2" t="s">
        <v>66</v>
      </c>
      <c s="2" r="E2" t="s">
        <v>2</v>
      </c>
      <c s="2" r="G2" t="s">
        <v>66</v>
      </c>
      <c s="2" r="H2" t="s">
        <v>23</v>
      </c>
    </row>
    <row r="3" spans="1:9">
      <c s="3" r="A3" t="s">
        <v>365</v>
      </c>
    </row>
    <row r="4" spans="1:9">
      <c s="4" r="A4" t="s">
        <v>366</v>
      </c>
      <c s="7" r="B4" t="n">
        <v>39756</v>
      </c>
      <c s="7" r="E4" t="n">
        <v>39756</v>
      </c>
      <c s="7" r="H4" t="n">
        <v>21419</v>
      </c>
    </row>
    <row r="5" spans="1:9">
      <c s="4" r="A5" t="s">
        <v>367</v>
      </c>
      <c s="5" r="B5" t="n">
        <v>199</v>
      </c>
      <c s="5" r="E5" t="n">
        <v>199</v>
      </c>
      <c s="5" r="H5" t="n">
        <v>685</v>
      </c>
    </row>
    <row r="6" spans="1:9">
      <c s="4" r="A6" t="s">
        <v>368</v>
      </c>
      <c s="5" r="B6" t="n">
        <v>-9424</v>
      </c>
      <c s="4" r="C6" t="s">
        <v>27</v>
      </c>
      <c s="5" r="E6" t="n">
        <v>-9424</v>
      </c>
      <c s="4" r="F6" t="s">
        <v>27</v>
      </c>
      <c s="5" r="H6" t="n">
        <v>-835</v>
      </c>
      <c s="4" r="I6" t="s">
        <v>342</v>
      </c>
    </row>
    <row r="7" spans="1:9">
      <c s="4" r="A7" t="s">
        <v>182</v>
      </c>
      <c s="5" r="B7" t="n">
        <v>30531</v>
      </c>
      <c s="5" r="E7" t="n">
        <v>30531</v>
      </c>
      <c s="5" r="H7" t="n">
        <v>21269</v>
      </c>
    </row>
    <row r="8" spans="1:9">
      <c s="4" r="A8" t="s">
        <v>369</v>
      </c>
      <c s="5" r="B8" t="n">
        <v>28307</v>
      </c>
      <c s="5" r="E8" t="n">
        <v>28307</v>
      </c>
      <c s="5" r="H8" t="n">
        <v>15875</v>
      </c>
    </row>
    <row r="9" spans="1:9">
      <c s="3" r="A9" t="s">
        <v>370</v>
      </c>
    </row>
    <row r="10" spans="1:9">
      <c s="4" r="A10" t="s">
        <v>371</v>
      </c>
      <c s="5" r="B10" t="n">
        <v>2942</v>
      </c>
      <c s="7" r="D10" t="n">
        <v>2713</v>
      </c>
      <c s="5" r="E10" t="n">
        <v>7558</v>
      </c>
      <c s="7" r="G10" t="n">
        <v>11011</v>
      </c>
    </row>
    <row r="11" spans="1:9">
      <c s="4" r="A11" t="s">
        <v>372</v>
      </c>
      <c s="5" r="B11" t="n">
        <v>79</v>
      </c>
      <c s="5" r="D11" t="n">
        <v>775</v>
      </c>
      <c s="5" r="E11" t="n">
        <v>743</v>
      </c>
      <c s="5" r="G11" t="n">
        <v>2024</v>
      </c>
    </row>
    <row r="12" spans="1:9">
      <c s="4" r="A12" t="s">
        <v>373</v>
      </c>
      <c s="5" r="B12" t="n">
        <v>-548</v>
      </c>
      <c s="7" r="D12" t="n">
        <v>-15</v>
      </c>
      <c s="5" r="E12" t="n">
        <v>-792</v>
      </c>
      <c s="7" r="G12" t="n">
        <v>-136</v>
      </c>
    </row>
    <row r="13" spans="1:9">
      <c s="4" r="A13" t="s">
        <v>374</v>
      </c>
    </row>
    <row r="14" spans="1:9">
      <c s="3" r="A14" t="s">
        <v>365</v>
      </c>
    </row>
    <row r="15" spans="1:9">
      <c s="4" r="A15" t="s">
        <v>366</v>
      </c>
      <c s="5" r="B15" t="n">
        <v>1121</v>
      </c>
      <c s="5" r="E15" t="n">
        <v>1121</v>
      </c>
      <c s="5" r="H15" t="n">
        <v>1043</v>
      </c>
    </row>
    <row r="16" spans="1:9">
      <c s="4" r="A16" t="s">
        <v>367</v>
      </c>
      <c s="5" r="B16" t="n">
        <v>39</v>
      </c>
      <c s="5" r="E16" t="n">
        <v>39</v>
      </c>
      <c s="5" r="H16" t="n">
        <v>54</v>
      </c>
    </row>
    <row r="17" spans="1:9">
      <c s="4" r="A17" t="s">
        <v>368</v>
      </c>
      <c s="5" r="B17" t="n">
        <v>-7</v>
      </c>
      <c s="4" r="C17" t="s">
        <v>27</v>
      </c>
      <c s="5" r="E17" t="n">
        <v>-7</v>
      </c>
      <c s="4" r="F17" t="s">
        <v>27</v>
      </c>
      <c s="5" r="H17" t="n">
        <v>-2</v>
      </c>
      <c s="4" r="I17" t="s">
        <v>342</v>
      </c>
    </row>
    <row r="18" spans="1:9">
      <c s="4" r="A18" t="s">
        <v>182</v>
      </c>
      <c s="5" r="B18" t="n">
        <v>1153</v>
      </c>
      <c s="5" r="E18" t="n">
        <v>1153</v>
      </c>
      <c s="5" r="H18" t="n">
        <v>1095</v>
      </c>
    </row>
    <row r="19" spans="1:9">
      <c s="4" r="A19" t="s">
        <v>375</v>
      </c>
    </row>
    <row r="20" spans="1:9">
      <c s="3" r="A20" t="s">
        <v>365</v>
      </c>
    </row>
    <row r="21" spans="1:9">
      <c s="4" r="A21" t="s">
        <v>366</v>
      </c>
      <c s="5" r="B21" t="n">
        <v>4124</v>
      </c>
      <c s="5" r="E21" t="n">
        <v>4124</v>
      </c>
      <c s="5" r="H21" t="n">
        <v>5366</v>
      </c>
    </row>
    <row r="22" spans="1:9">
      <c s="4" r="A22" t="s">
        <v>367</v>
      </c>
      <c s="5" r="B22" t="n">
        <v>160</v>
      </c>
      <c s="5" r="E22" t="n">
        <v>160</v>
      </c>
      <c s="5" r="H22" t="n">
        <v>627</v>
      </c>
    </row>
    <row r="23" spans="1:9">
      <c s="4" r="A23" t="s">
        <v>368</v>
      </c>
      <c s="5" r="B23" t="n">
        <v>-435</v>
      </c>
      <c s="4" r="C23" t="s">
        <v>27</v>
      </c>
      <c s="5" r="E23" t="n">
        <v>-435</v>
      </c>
      <c s="4" r="F23" t="s">
        <v>27</v>
      </c>
      <c s="5" r="H23" t="n">
        <v>-155</v>
      </c>
      <c s="4" r="I23" t="s">
        <v>342</v>
      </c>
    </row>
    <row r="24" spans="1:9">
      <c s="4" r="A24" t="s">
        <v>182</v>
      </c>
      <c s="5" r="B24" t="n">
        <v>3849</v>
      </c>
      <c s="5" r="E24" t="n">
        <v>3849</v>
      </c>
      <c s="5" r="H24" t="n">
        <v>5838</v>
      </c>
    </row>
    <row r="25" spans="1:9">
      <c s="4" r="A25" t="s">
        <v>376</v>
      </c>
    </row>
    <row r="26" spans="1:9">
      <c s="3" r="A26" t="s">
        <v>365</v>
      </c>
    </row>
    <row r="27" spans="1:9">
      <c s="4" r="A27" t="s">
        <v>366</v>
      </c>
      <c s="5" r="B27" t="n">
        <v>34511</v>
      </c>
      <c s="5" r="E27" t="n">
        <v>34511</v>
      </c>
      <c s="5" r="H27" t="n">
        <v>15010</v>
      </c>
    </row>
    <row r="28" spans="1:9">
      <c s="4" r="A28" t="s">
        <v>367</v>
      </c>
      <c s="5" r="B28" t="n">
        <v>0</v>
      </c>
      <c s="5" r="E28" t="n">
        <v>0</v>
      </c>
      <c s="5" r="H28" t="n">
        <v>4</v>
      </c>
    </row>
    <row r="29" spans="1:9">
      <c s="4" r="A29" t="s">
        <v>368</v>
      </c>
      <c s="5" r="B29" t="n">
        <v>-8982</v>
      </c>
      <c s="4" r="C29" t="s">
        <v>27</v>
      </c>
      <c s="5" r="E29" t="n">
        <v>-8982</v>
      </c>
      <c s="4" r="F29" t="s">
        <v>27</v>
      </c>
      <c s="5" r="H29" t="n">
        <v>-678</v>
      </c>
      <c s="4" r="I29" t="s">
        <v>342</v>
      </c>
    </row>
    <row r="30" spans="1:9">
      <c s="4" r="A30" t="s">
        <v>182</v>
      </c>
      <c s="7" r="B30" t="n">
        <v>25529</v>
      </c>
      <c s="7" r="E30" t="n">
        <v>25529</v>
      </c>
      <c s="7" r="H30" t="n">
        <v>14336</v>
      </c>
    </row>
    <row r="31" spans="1:9">
      <c r="A31" t="n"/>
    </row>
    <row r="32" spans="1:9">
      <c s="4" r="A32" t="s">
        <v>27</v>
      </c>
      <c s="4" r="B32" t="s">
        <v>377</v>
      </c>
    </row>
    <row r="33" spans="1:9">
      <c s="4" r="A33" t="s">
        <v>342</v>
      </c>
      <c s="4" r="B33" t="s">
        <v>378</v>
      </c>
    </row>
  </sheetData>
  <mergeCells count="10">
    <mergeCell ref="A1:A2"/>
    <mergeCell ref="B1:D1"/>
    <mergeCell ref="E1:G1"/>
    <mergeCell ref="H1:I1"/>
    <mergeCell ref="B2:C2"/>
    <mergeCell ref="E2:F2"/>
    <mergeCell ref="H2:I2"/>
    <mergeCell ref="A31:I31"/>
    <mergeCell ref="B32:I32"/>
    <mergeCell ref="B33:I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2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6"/>
    <col customWidth="1" max="14" min="14" width="4"/>
  </cols>
  <sheetData>
    <row r="1" spans="1:14">
      <c s="1" r="A1" t="s">
        <v>379</v>
      </c>
      <c s="2" r="C1" t="s">
        <v>65</v>
      </c>
      <c s="2" r="I1" t="s">
        <v>1</v>
      </c>
      <c s="2" r="M1" t="s">
        <v>320</v>
      </c>
    </row>
    <row r="2" spans="1:14">
      <c s="2" r="C2" t="s">
        <v>2</v>
      </c>
      <c s="2" r="E2" t="s">
        <v>23</v>
      </c>
      <c s="2" r="G2" t="s">
        <v>66</v>
      </c>
      <c s="2" r="I2" t="s">
        <v>2</v>
      </c>
      <c s="2" r="K2" t="s">
        <v>66</v>
      </c>
      <c s="2" r="M2" t="s">
        <v>23</v>
      </c>
    </row>
    <row r="3" spans="1:14">
      <c s="3" r="A3" t="s">
        <v>380</v>
      </c>
    </row>
    <row r="4" spans="1:14">
      <c s="4" r="A4" t="s">
        <v>381</v>
      </c>
      <c s="4" r="E4" t="s">
        <v>382</v>
      </c>
      <c s="4" r="I4" t="s">
        <v>382</v>
      </c>
    </row>
    <row r="5" spans="1:14">
      <c s="3" r="A5" t="s">
        <v>383</v>
      </c>
    </row>
    <row r="6" spans="1:14">
      <c s="4" r="A6" t="s">
        <v>26</v>
      </c>
      <c s="4" r="B6" t="s">
        <v>27</v>
      </c>
      <c s="7" r="C6" t="n">
        <v>12851</v>
      </c>
      <c s="7" r="E6" t="n">
        <v>9509</v>
      </c>
      <c s="7" r="I6" t="n">
        <v>12851</v>
      </c>
      <c s="7" r="M6" t="n">
        <v>9509</v>
      </c>
    </row>
    <row r="7" spans="1:14">
      <c s="4" r="A7" t="s">
        <v>28</v>
      </c>
      <c s="5" r="C7" t="n">
        <v>6309</v>
      </c>
      <c s="5" r="E7" t="n">
        <v>28550</v>
      </c>
      <c s="5" r="I7" t="n">
        <v>6309</v>
      </c>
      <c s="5" r="M7" t="n">
        <v>28550</v>
      </c>
    </row>
    <row r="8" spans="1:14">
      <c s="4" r="A8" t="s">
        <v>29</v>
      </c>
      <c s="5" r="C8" t="n">
        <v>30531</v>
      </c>
      <c s="5" r="E8" t="n">
        <v>21269</v>
      </c>
      <c s="5" r="I8" t="n">
        <v>30531</v>
      </c>
      <c s="5" r="M8" t="n">
        <v>21269</v>
      </c>
    </row>
    <row r="9" spans="1:14">
      <c s="4" r="A9" t="s">
        <v>375</v>
      </c>
    </row>
    <row r="10" spans="1:14">
      <c s="3" r="A10" t="s">
        <v>383</v>
      </c>
    </row>
    <row r="11" spans="1:14">
      <c s="4" r="A11" t="s">
        <v>29</v>
      </c>
      <c s="5" r="C11" t="n">
        <v>3849</v>
      </c>
      <c s="5" r="E11" t="n">
        <v>5838</v>
      </c>
      <c s="5" r="I11" t="n">
        <v>3849</v>
      </c>
      <c s="5" r="M11" t="n">
        <v>5838</v>
      </c>
    </row>
    <row r="12" spans="1:14">
      <c s="4" r="A12" t="s">
        <v>374</v>
      </c>
    </row>
    <row r="13" spans="1:14">
      <c s="3" r="A13" t="s">
        <v>383</v>
      </c>
    </row>
    <row r="14" spans="1:14">
      <c s="4" r="A14" t="s">
        <v>29</v>
      </c>
      <c s="5" r="C14" t="n">
        <v>1153</v>
      </c>
      <c s="5" r="E14" t="n">
        <v>1095</v>
      </c>
      <c s="5" r="I14" t="n">
        <v>1153</v>
      </c>
      <c s="5" r="M14" t="n">
        <v>1095</v>
      </c>
    </row>
    <row r="15" spans="1:14">
      <c s="4" r="A15" t="s">
        <v>353</v>
      </c>
    </row>
    <row r="16" spans="1:14">
      <c s="3" r="A16" t="s">
        <v>383</v>
      </c>
    </row>
    <row r="17" spans="1:14">
      <c s="4" r="A17" t="s">
        <v>26</v>
      </c>
      <c s="5" r="C17" t="n">
        <v>0</v>
      </c>
      <c s="5" r="E17" t="n">
        <v>0</v>
      </c>
      <c s="5" r="I17" t="n">
        <v>0</v>
      </c>
      <c s="5" r="M17" t="n">
        <v>0</v>
      </c>
    </row>
    <row r="18" spans="1:14">
      <c s="4" r="A18" t="s">
        <v>28</v>
      </c>
      <c s="5" r="C18" t="n">
        <v>110</v>
      </c>
      <c s="5" r="E18" t="n">
        <v>111</v>
      </c>
      <c s="5" r="I18" t="n">
        <v>110</v>
      </c>
      <c s="5" r="M18" t="n">
        <v>111</v>
      </c>
    </row>
    <row r="19" spans="1:14">
      <c s="4" r="A19" t="s">
        <v>376</v>
      </c>
    </row>
    <row r="20" spans="1:14">
      <c s="3" r="A20" t="s">
        <v>383</v>
      </c>
    </row>
    <row r="21" spans="1:14">
      <c s="4" r="A21" t="s">
        <v>29</v>
      </c>
      <c s="5" r="C21" t="n">
        <v>25529</v>
      </c>
      <c s="5" r="E21" t="n">
        <v>14336</v>
      </c>
      <c s="7" r="I21" t="n">
        <v>25529</v>
      </c>
      <c s="7" r="M21" t="n">
        <v>14336</v>
      </c>
    </row>
    <row r="22" spans="1:14">
      <c s="4" r="A22" t="s">
        <v>384</v>
      </c>
    </row>
    <row r="23" spans="1:14">
      <c s="3" r="A23" t="s">
        <v>385</v>
      </c>
    </row>
    <row r="24" spans="1:14">
      <c s="4" r="A24" t="s">
        <v>386</v>
      </c>
      <c s="4" r="I24" t="s">
        <v>387</v>
      </c>
      <c s="4" r="M24" t="s">
        <v>388</v>
      </c>
    </row>
    <row r="25" spans="1:14">
      <c s="4" r="A25" t="s">
        <v>389</v>
      </c>
      <c s="4" r="I25" t="s">
        <v>390</v>
      </c>
      <c s="4" r="M25" t="s">
        <v>390</v>
      </c>
    </row>
    <row r="26" spans="1:14">
      <c s="4" r="A26" t="s">
        <v>391</v>
      </c>
      <c s="5" r="I26" t="n">
        <v>15</v>
      </c>
      <c s="5" r="M26" t="n">
        <v>15</v>
      </c>
    </row>
    <row r="27" spans="1:14">
      <c s="4" r="A27" t="s">
        <v>392</v>
      </c>
    </row>
    <row r="28" spans="1:14">
      <c s="3" r="A28" t="s">
        <v>385</v>
      </c>
    </row>
    <row r="29" spans="1:14">
      <c s="4" r="A29" t="s">
        <v>386</v>
      </c>
      <c s="4" r="I29" t="s">
        <v>393</v>
      </c>
      <c s="4" r="M29" t="s">
        <v>394</v>
      </c>
    </row>
    <row r="30" spans="1:14">
      <c s="4" r="A30" t="s">
        <v>389</v>
      </c>
      <c s="4" r="I30" t="s">
        <v>395</v>
      </c>
      <c s="4" r="M30" t="s">
        <v>395</v>
      </c>
    </row>
    <row r="31" spans="1:14">
      <c s="4" r="A31" t="s">
        <v>391</v>
      </c>
      <c s="10" r="I31" t="n">
        <v>18.5</v>
      </c>
      <c s="5" r="M31" t="n">
        <v>17</v>
      </c>
    </row>
    <row r="32" spans="1:14">
      <c s="4" r="A32" t="s">
        <v>396</v>
      </c>
    </row>
    <row r="33" spans="1:14">
      <c s="3" r="A33" t="s">
        <v>385</v>
      </c>
    </row>
    <row r="34" spans="1:14">
      <c s="4" r="A34" t="s">
        <v>397</v>
      </c>
      <c s="5" r="C34" t="n">
        <v>1324</v>
      </c>
      <c s="5" r="E34" t="n">
        <v>1465</v>
      </c>
      <c s="7" r="I34" t="n">
        <v>1324</v>
      </c>
      <c s="7" r="M34" t="n">
        <v>1465</v>
      </c>
    </row>
    <row r="35" spans="1:14">
      <c s="4" r="A35" t="s">
        <v>398</v>
      </c>
    </row>
    <row r="36" spans="1:14">
      <c s="3" r="A36" t="s">
        <v>383</v>
      </c>
    </row>
    <row r="37" spans="1:14">
      <c s="4" r="A37" t="s">
        <v>399</v>
      </c>
      <c s="4" r="B37" t="s">
        <v>342</v>
      </c>
      <c s="5" r="C37" t="n">
        <v>56631</v>
      </c>
      <c s="5" r="E37" t="n">
        <v>59281</v>
      </c>
      <c s="5" r="I37" t="n">
        <v>56631</v>
      </c>
      <c s="5" r="M37" t="n">
        <v>59281</v>
      </c>
    </row>
    <row r="38" spans="1:14">
      <c s="4" r="A38" t="s">
        <v>26</v>
      </c>
      <c s="5" r="C38" t="n">
        <v>12851</v>
      </c>
      <c s="5" r="E38" t="n">
        <v>9509</v>
      </c>
      <c s="5" r="I38" t="n">
        <v>12851</v>
      </c>
      <c s="5" r="M38" t="n">
        <v>9509</v>
      </c>
    </row>
    <row r="39" spans="1:14">
      <c s="4" r="A39" t="s">
        <v>28</v>
      </c>
      <c s="5" r="C39" t="n">
        <v>6309</v>
      </c>
      <c s="5" r="E39" t="n">
        <v>28550</v>
      </c>
      <c s="5" r="I39" t="n">
        <v>6309</v>
      </c>
      <c s="5" r="M39" t="n">
        <v>28550</v>
      </c>
    </row>
    <row r="40" spans="1:14">
      <c s="4" r="A40" t="s">
        <v>29</v>
      </c>
      <c s="5" r="C40" t="n">
        <v>30531</v>
      </c>
      <c s="5" r="E40" t="n">
        <v>21269</v>
      </c>
      <c s="5" r="I40" t="n">
        <v>30531</v>
      </c>
      <c s="5" r="M40" t="n">
        <v>21269</v>
      </c>
    </row>
    <row r="41" spans="1:14">
      <c s="4" r="A41" t="s">
        <v>400</v>
      </c>
      <c s="5" r="C41" t="n">
        <v>141</v>
      </c>
      <c s="5" r="E41" t="n">
        <v>739</v>
      </c>
      <c s="5" r="I41" t="n">
        <v>141</v>
      </c>
      <c s="5" r="M41" t="n">
        <v>739</v>
      </c>
    </row>
    <row r="42" spans="1:14">
      <c s="4" r="A42" t="s">
        <v>401</v>
      </c>
      <c s="5" r="C42" t="n">
        <v>716</v>
      </c>
      <c s="5" r="E42" t="n">
        <v>766</v>
      </c>
      <c s="5" r="I42" t="n">
        <v>716</v>
      </c>
      <c s="5" r="M42" t="n">
        <v>766</v>
      </c>
    </row>
    <row r="43" spans="1:14">
      <c s="4" r="A43" t="s">
        <v>402</v>
      </c>
    </row>
    <row r="44" spans="1:14">
      <c s="3" r="A44" t="s">
        <v>383</v>
      </c>
    </row>
    <row r="45" spans="1:14">
      <c s="4" r="A45" t="s">
        <v>400</v>
      </c>
      <c s="5" r="E45" t="n">
        <v>505</v>
      </c>
      <c s="5" r="M45" t="n">
        <v>505</v>
      </c>
    </row>
    <row r="46" spans="1:14">
      <c s="4" r="A46" t="s">
        <v>401</v>
      </c>
      <c s="5" r="C46" t="n">
        <v>374</v>
      </c>
      <c s="5" r="E46" t="n">
        <v>12</v>
      </c>
      <c s="5" r="I46" t="n">
        <v>374</v>
      </c>
      <c s="5" r="M46" t="n">
        <v>12</v>
      </c>
    </row>
    <row r="47" spans="1:14">
      <c s="4" r="A47" t="s">
        <v>403</v>
      </c>
    </row>
    <row r="48" spans="1:14">
      <c s="3" r="A48" t="s">
        <v>383</v>
      </c>
    </row>
    <row r="49" spans="1:14">
      <c s="4" r="A49" t="s">
        <v>400</v>
      </c>
      <c s="5" r="C49" t="n">
        <v>141</v>
      </c>
      <c s="5" r="E49" t="n">
        <v>234</v>
      </c>
      <c s="5" r="I49" t="n">
        <v>141</v>
      </c>
      <c s="5" r="M49" t="n">
        <v>234</v>
      </c>
    </row>
    <row r="50" spans="1:14">
      <c s="4" r="A50" t="s">
        <v>401</v>
      </c>
      <c s="5" r="C50" t="n">
        <v>342</v>
      </c>
      <c s="5" r="E50" t="n">
        <v>754</v>
      </c>
      <c s="5" r="I50" t="n">
        <v>342</v>
      </c>
      <c s="5" r="M50" t="n">
        <v>754</v>
      </c>
    </row>
    <row r="51" spans="1:14">
      <c s="4" r="A51" t="s">
        <v>404</v>
      </c>
    </row>
    <row r="52" spans="1:14">
      <c s="3" r="A52" t="s">
        <v>383</v>
      </c>
    </row>
    <row r="53" spans="1:14">
      <c s="4" r="A53" t="s">
        <v>26</v>
      </c>
      <c s="5" r="C53" t="n">
        <v>4830</v>
      </c>
      <c s="5" r="I53" t="n">
        <v>4830</v>
      </c>
    </row>
    <row r="54" spans="1:14">
      <c s="4" r="A54" t="s">
        <v>29</v>
      </c>
      <c s="5" r="C54" t="n">
        <v>3849</v>
      </c>
      <c s="5" r="E54" t="n">
        <v>5838</v>
      </c>
      <c s="5" r="I54" t="n">
        <v>3849</v>
      </c>
      <c s="5" r="M54" t="n">
        <v>5838</v>
      </c>
    </row>
    <row r="55" spans="1:14">
      <c s="4" r="A55" t="s">
        <v>405</v>
      </c>
    </row>
    <row r="56" spans="1:14">
      <c s="3" r="A56" t="s">
        <v>383</v>
      </c>
    </row>
    <row r="57" spans="1:14">
      <c s="4" r="A57" t="s">
        <v>26</v>
      </c>
      <c s="5" r="C57" t="n">
        <v>5710</v>
      </c>
      <c s="5" r="E57" t="n">
        <v>7000</v>
      </c>
      <c s="5" r="I57" t="n">
        <v>5710</v>
      </c>
      <c s="5" r="M57" t="n">
        <v>7000</v>
      </c>
    </row>
    <row r="58" spans="1:14">
      <c s="4" r="A58" t="s">
        <v>406</v>
      </c>
    </row>
    <row r="59" spans="1:14">
      <c s="3" r="A59" t="s">
        <v>383</v>
      </c>
    </row>
    <row r="60" spans="1:14">
      <c s="4" r="A60" t="s">
        <v>26</v>
      </c>
      <c s="5" r="C60" t="n">
        <v>2311</v>
      </c>
      <c s="5" r="E60" t="n">
        <v>2509</v>
      </c>
      <c s="5" r="I60" t="n">
        <v>2311</v>
      </c>
      <c s="5" r="M60" t="n">
        <v>2509</v>
      </c>
    </row>
    <row r="61" spans="1:14">
      <c s="4" r="A61" t="s">
        <v>407</v>
      </c>
    </row>
    <row r="62" spans="1:14">
      <c s="3" r="A62" t="s">
        <v>383</v>
      </c>
    </row>
    <row r="63" spans="1:14">
      <c s="4" r="A63" t="s">
        <v>29</v>
      </c>
      <c s="5" r="C63" t="n">
        <v>1153</v>
      </c>
      <c s="5" r="E63" t="n">
        <v>1095</v>
      </c>
      <c s="5" r="I63" t="n">
        <v>1153</v>
      </c>
      <c s="5" r="M63" t="n">
        <v>1095</v>
      </c>
    </row>
    <row r="64" spans="1:14">
      <c s="4" r="A64" t="s">
        <v>408</v>
      </c>
    </row>
    <row r="65" spans="1:14">
      <c s="3" r="A65" t="s">
        <v>383</v>
      </c>
    </row>
    <row r="66" spans="1:14">
      <c s="4" r="A66" t="s">
        <v>29</v>
      </c>
      <c s="5" r="C66" t="n">
        <v>25529</v>
      </c>
      <c s="5" r="E66" t="n">
        <v>14336</v>
      </c>
      <c s="5" r="I66" t="n">
        <v>25529</v>
      </c>
      <c s="5" r="M66" t="n">
        <v>14336</v>
      </c>
    </row>
    <row r="67" spans="1:14">
      <c s="4" r="A67" t="s">
        <v>409</v>
      </c>
    </row>
    <row r="68" spans="1:14">
      <c s="3" r="A68" t="s">
        <v>383</v>
      </c>
    </row>
    <row r="69" spans="1:14">
      <c s="4" r="A69" t="s">
        <v>399</v>
      </c>
      <c s="5" r="C69" t="n">
        <v>56631</v>
      </c>
      <c s="4" r="D69" t="s">
        <v>342</v>
      </c>
      <c s="5" r="E69" t="n">
        <v>59281</v>
      </c>
      <c s="4" r="F69" t="s">
        <v>410</v>
      </c>
      <c s="5" r="I69" t="n">
        <v>56631</v>
      </c>
      <c s="4" r="J69" t="s">
        <v>342</v>
      </c>
      <c s="5" r="M69" t="n">
        <v>59281</v>
      </c>
      <c s="4" r="N69" t="s">
        <v>410</v>
      </c>
    </row>
    <row r="70" spans="1:14">
      <c s="4" r="A70" t="s">
        <v>26</v>
      </c>
      <c s="5" r="C70" t="n">
        <v>4830</v>
      </c>
      <c s="5" r="E70" t="n">
        <v>0</v>
      </c>
      <c s="5" r="I70" t="n">
        <v>4830</v>
      </c>
      <c s="5" r="M70" t="n">
        <v>0</v>
      </c>
    </row>
    <row r="71" spans="1:14">
      <c s="4" r="A71" t="s">
        <v>28</v>
      </c>
      <c s="5" r="C71" t="n">
        <v>0</v>
      </c>
      <c s="5" r="E71" t="n">
        <v>20827</v>
      </c>
      <c s="5" r="I71" t="n">
        <v>0</v>
      </c>
      <c s="5" r="M71" t="n">
        <v>20827</v>
      </c>
    </row>
    <row r="72" spans="1:14">
      <c s="4" r="A72" t="s">
        <v>29</v>
      </c>
      <c s="5" r="C72" t="n">
        <v>30531</v>
      </c>
      <c s="5" r="E72" t="n">
        <v>21269</v>
      </c>
      <c s="5" r="I72" t="n">
        <v>30531</v>
      </c>
      <c s="5" r="M72" t="n">
        <v>21269</v>
      </c>
    </row>
    <row r="73" spans="1:14">
      <c s="4" r="A73" t="s">
        <v>400</v>
      </c>
      <c s="5" r="C73" t="n">
        <v>141</v>
      </c>
      <c s="5" r="E73" t="n">
        <v>234</v>
      </c>
      <c s="5" r="I73" t="n">
        <v>141</v>
      </c>
      <c s="5" r="M73" t="n">
        <v>234</v>
      </c>
    </row>
    <row r="74" spans="1:14">
      <c s="4" r="A74" t="s">
        <v>401</v>
      </c>
      <c s="5" r="C74" t="n">
        <v>342</v>
      </c>
      <c s="5" r="E74" t="n">
        <v>754</v>
      </c>
      <c s="5" r="I74" t="n">
        <v>342</v>
      </c>
      <c s="5" r="M74" t="n">
        <v>754</v>
      </c>
    </row>
    <row r="75" spans="1:14">
      <c s="4" r="A75" t="s">
        <v>411</v>
      </c>
    </row>
    <row r="76" spans="1:14">
      <c s="3" r="A76" t="s">
        <v>383</v>
      </c>
    </row>
    <row r="77" spans="1:14">
      <c s="4" r="A77" t="s">
        <v>400</v>
      </c>
      <c s="5" r="E77" t="n">
        <v>0</v>
      </c>
      <c s="5" r="M77" t="n">
        <v>0</v>
      </c>
    </row>
    <row r="78" spans="1:14">
      <c s="4" r="A78" t="s">
        <v>401</v>
      </c>
      <c s="5" r="C78" t="n">
        <v>0</v>
      </c>
      <c s="5" r="E78" t="n">
        <v>0</v>
      </c>
      <c s="5" r="I78" t="n">
        <v>0</v>
      </c>
      <c s="5" r="M78" t="n">
        <v>0</v>
      </c>
    </row>
    <row r="79" spans="1:14">
      <c s="4" r="A79" t="s">
        <v>412</v>
      </c>
    </row>
    <row r="80" spans="1:14">
      <c s="3" r="A80" t="s">
        <v>383</v>
      </c>
    </row>
    <row r="81" spans="1:14">
      <c s="4" r="A81" t="s">
        <v>400</v>
      </c>
      <c s="5" r="C81" t="n">
        <v>141</v>
      </c>
      <c s="5" r="E81" t="n">
        <v>234</v>
      </c>
      <c s="5" r="I81" t="n">
        <v>141</v>
      </c>
      <c s="5" r="M81" t="n">
        <v>234</v>
      </c>
    </row>
    <row r="82" spans="1:14">
      <c s="4" r="A82" t="s">
        <v>401</v>
      </c>
      <c s="5" r="C82" t="n">
        <v>342</v>
      </c>
      <c s="5" r="E82" t="n">
        <v>754</v>
      </c>
      <c s="5" r="I82" t="n">
        <v>342</v>
      </c>
      <c s="5" r="M82" t="n">
        <v>754</v>
      </c>
    </row>
    <row r="83" spans="1:14">
      <c s="4" r="A83" t="s">
        <v>413</v>
      </c>
    </row>
    <row r="84" spans="1:14">
      <c s="3" r="A84" t="s">
        <v>383</v>
      </c>
    </row>
    <row r="85" spans="1:14">
      <c s="4" r="A85" t="s">
        <v>26</v>
      </c>
      <c s="5" r="C85" t="n">
        <v>4830</v>
      </c>
      <c s="5" r="I85" t="n">
        <v>4830</v>
      </c>
    </row>
    <row r="86" spans="1:14">
      <c s="4" r="A86" t="s">
        <v>29</v>
      </c>
      <c s="5" r="C86" t="n">
        <v>3849</v>
      </c>
      <c s="5" r="E86" t="n">
        <v>5838</v>
      </c>
      <c s="5" r="I86" t="n">
        <v>3849</v>
      </c>
      <c s="5" r="M86" t="n">
        <v>5838</v>
      </c>
    </row>
    <row r="87" spans="1:14">
      <c s="4" r="A87" t="s">
        <v>414</v>
      </c>
    </row>
    <row r="88" spans="1:14">
      <c s="3" r="A88" t="s">
        <v>383</v>
      </c>
    </row>
    <row r="89" spans="1:14">
      <c s="4" r="A89" t="s">
        <v>26</v>
      </c>
      <c s="5" r="C89" t="n">
        <v>0</v>
      </c>
      <c s="5" r="E89" t="n">
        <v>0</v>
      </c>
      <c s="5" r="I89" t="n">
        <v>0</v>
      </c>
      <c s="5" r="M89" t="n">
        <v>0</v>
      </c>
    </row>
    <row r="90" spans="1:14">
      <c s="4" r="A90" t="s">
        <v>415</v>
      </c>
    </row>
    <row r="91" spans="1:14">
      <c s="3" r="A91" t="s">
        <v>383</v>
      </c>
    </row>
    <row r="92" spans="1:14">
      <c s="4" r="A92" t="s">
        <v>26</v>
      </c>
      <c s="5" r="C92" t="n">
        <v>0</v>
      </c>
      <c s="5" r="E92" t="n">
        <v>0</v>
      </c>
      <c s="5" r="I92" t="n">
        <v>0</v>
      </c>
      <c s="5" r="M92" t="n">
        <v>0</v>
      </c>
    </row>
    <row r="93" spans="1:14">
      <c s="4" r="A93" t="s">
        <v>416</v>
      </c>
    </row>
    <row r="94" spans="1:14">
      <c s="3" r="A94" t="s">
        <v>383</v>
      </c>
    </row>
    <row r="95" spans="1:14">
      <c s="4" r="A95" t="s">
        <v>29</v>
      </c>
      <c s="5" r="C95" t="n">
        <v>1153</v>
      </c>
      <c s="5" r="E95" t="n">
        <v>1095</v>
      </c>
      <c s="5" r="I95" t="n">
        <v>1153</v>
      </c>
      <c s="5" r="M95" t="n">
        <v>1095</v>
      </c>
    </row>
    <row r="96" spans="1:14">
      <c s="4" r="A96" t="s">
        <v>417</v>
      </c>
    </row>
    <row r="97" spans="1:14">
      <c s="3" r="A97" t="s">
        <v>383</v>
      </c>
    </row>
    <row r="98" spans="1:14">
      <c s="4" r="A98" t="s">
        <v>29</v>
      </c>
      <c s="5" r="C98" t="n">
        <v>25529</v>
      </c>
      <c s="5" r="E98" t="n">
        <v>14336</v>
      </c>
      <c s="5" r="I98" t="n">
        <v>25529</v>
      </c>
      <c s="5" r="M98" t="n">
        <v>14336</v>
      </c>
    </row>
    <row r="99" spans="1:14">
      <c s="4" r="A99" t="s">
        <v>418</v>
      </c>
    </row>
    <row r="100" spans="1:14">
      <c s="3" r="A100" t="s">
        <v>383</v>
      </c>
    </row>
    <row r="101" spans="1:14">
      <c s="4" r="A101" t="s">
        <v>399</v>
      </c>
      <c s="5" r="C101" t="n">
        <v>0</v>
      </c>
      <c s="4" r="D101" t="s">
        <v>342</v>
      </c>
      <c s="5" r="E101" t="n">
        <v>0</v>
      </c>
      <c s="4" r="F101" t="s">
        <v>410</v>
      </c>
      <c s="5" r="I101" t="n">
        <v>0</v>
      </c>
      <c s="4" r="J101" t="s">
        <v>342</v>
      </c>
      <c s="5" r="M101" t="n">
        <v>0</v>
      </c>
      <c s="4" r="N101" t="s">
        <v>410</v>
      </c>
    </row>
    <row r="102" spans="1:14">
      <c s="4" r="A102" t="s">
        <v>26</v>
      </c>
      <c s="5" r="C102" t="n">
        <v>5710</v>
      </c>
      <c s="5" r="E102" t="n">
        <v>7000</v>
      </c>
      <c s="5" r="I102" t="n">
        <v>5710</v>
      </c>
      <c s="5" r="M102" t="n">
        <v>7000</v>
      </c>
    </row>
    <row r="103" spans="1:14">
      <c s="4" r="A103" t="s">
        <v>28</v>
      </c>
      <c s="5" r="C103" t="n">
        <v>6199</v>
      </c>
      <c s="5" r="E103" t="n">
        <v>7612</v>
      </c>
      <c s="5" r="I103" t="n">
        <v>6199</v>
      </c>
      <c s="5" r="M103" t="n">
        <v>7612</v>
      </c>
    </row>
    <row r="104" spans="1:14">
      <c s="4" r="A104" t="s">
        <v>29</v>
      </c>
      <c s="5" r="C104" t="n">
        <v>0</v>
      </c>
      <c s="5" r="E104" t="n">
        <v>0</v>
      </c>
      <c s="5" r="I104" t="n">
        <v>0</v>
      </c>
      <c s="5" r="M104" t="n">
        <v>0</v>
      </c>
    </row>
    <row r="105" spans="1:14">
      <c s="4" r="A105" t="s">
        <v>400</v>
      </c>
      <c s="5" r="C105" t="n">
        <v>0</v>
      </c>
      <c s="5" r="E105" t="n">
        <v>505</v>
      </c>
      <c s="5" r="I105" t="n">
        <v>0</v>
      </c>
      <c s="5" r="M105" t="n">
        <v>505</v>
      </c>
    </row>
    <row r="106" spans="1:14">
      <c s="4" r="A106" t="s">
        <v>401</v>
      </c>
      <c s="5" r="C106" t="n">
        <v>374</v>
      </c>
      <c s="5" r="E106" t="n">
        <v>12</v>
      </c>
      <c s="5" r="I106" t="n">
        <v>374</v>
      </c>
      <c s="5" r="M106" t="n">
        <v>12</v>
      </c>
    </row>
    <row r="107" spans="1:14">
      <c s="4" r="A107" t="s">
        <v>419</v>
      </c>
    </row>
    <row r="108" spans="1:14">
      <c s="3" r="A108" t="s">
        <v>383</v>
      </c>
    </row>
    <row r="109" spans="1:14">
      <c s="4" r="A109" t="s">
        <v>400</v>
      </c>
      <c s="5" r="E109" t="n">
        <v>505</v>
      </c>
      <c s="5" r="M109" t="n">
        <v>505</v>
      </c>
    </row>
    <row r="110" spans="1:14">
      <c s="4" r="A110" t="s">
        <v>401</v>
      </c>
      <c s="5" r="C110" t="n">
        <v>374</v>
      </c>
      <c s="5" r="E110" t="n">
        <v>12</v>
      </c>
      <c s="5" r="I110" t="n">
        <v>374</v>
      </c>
      <c s="5" r="M110" t="n">
        <v>12</v>
      </c>
    </row>
    <row r="111" spans="1:14">
      <c s="4" r="A111" t="s">
        <v>420</v>
      </c>
    </row>
    <row r="112" spans="1:14">
      <c s="3" r="A112" t="s">
        <v>383</v>
      </c>
    </row>
    <row r="113" spans="1:14">
      <c s="4" r="A113" t="s">
        <v>400</v>
      </c>
      <c s="5" r="C113" t="n">
        <v>0</v>
      </c>
      <c s="5" r="E113" t="n">
        <v>0</v>
      </c>
      <c s="5" r="I113" t="n">
        <v>0</v>
      </c>
      <c s="5" r="M113" t="n">
        <v>0</v>
      </c>
    </row>
    <row r="114" spans="1:14">
      <c s="4" r="A114" t="s">
        <v>401</v>
      </c>
      <c s="5" r="C114" t="n">
        <v>0</v>
      </c>
      <c s="5" r="E114" t="n">
        <v>0</v>
      </c>
      <c s="5" r="I114" t="n">
        <v>0</v>
      </c>
      <c s="5" r="M114" t="n">
        <v>0</v>
      </c>
    </row>
    <row r="115" spans="1:14">
      <c s="4" r="A115" t="s">
        <v>421</v>
      </c>
    </row>
    <row r="116" spans="1:14">
      <c s="3" r="A116" t="s">
        <v>383</v>
      </c>
    </row>
    <row r="117" spans="1:14">
      <c s="4" r="A117" t="s">
        <v>26</v>
      </c>
      <c s="5" r="C117" t="n">
        <v>0</v>
      </c>
      <c s="5" r="I117" t="n">
        <v>0</v>
      </c>
    </row>
    <row r="118" spans="1:14">
      <c s="4" r="A118" t="s">
        <v>29</v>
      </c>
      <c s="5" r="C118" t="n">
        <v>0</v>
      </c>
      <c s="5" r="E118" t="n">
        <v>0</v>
      </c>
      <c s="5" r="I118" t="n">
        <v>0</v>
      </c>
      <c s="5" r="M118" t="n">
        <v>0</v>
      </c>
    </row>
    <row r="119" spans="1:14">
      <c s="4" r="A119" t="s">
        <v>422</v>
      </c>
    </row>
    <row r="120" spans="1:14">
      <c s="3" r="A120" t="s">
        <v>383</v>
      </c>
    </row>
    <row r="121" spans="1:14">
      <c s="4" r="A121" t="s">
        <v>26</v>
      </c>
      <c s="5" r="C121" t="n">
        <v>5710</v>
      </c>
      <c s="5" r="E121" t="n">
        <v>7000</v>
      </c>
      <c s="5" r="I121" t="n">
        <v>5710</v>
      </c>
      <c s="5" r="M121" t="n">
        <v>7000</v>
      </c>
    </row>
    <row r="122" spans="1:14">
      <c s="4" r="A122" t="s">
        <v>423</v>
      </c>
    </row>
    <row r="123" spans="1:14">
      <c s="3" r="A123" t="s">
        <v>383</v>
      </c>
    </row>
    <row r="124" spans="1:14">
      <c s="4" r="A124" t="s">
        <v>26</v>
      </c>
      <c s="5" r="C124" t="n">
        <v>0</v>
      </c>
      <c s="5" r="E124" t="n">
        <v>0</v>
      </c>
      <c s="5" r="I124" t="n">
        <v>0</v>
      </c>
      <c s="5" r="M124" t="n">
        <v>0</v>
      </c>
    </row>
    <row r="125" spans="1:14">
      <c s="4" r="A125" t="s">
        <v>424</v>
      </c>
    </row>
    <row r="126" spans="1:14">
      <c s="3" r="A126" t="s">
        <v>383</v>
      </c>
    </row>
    <row r="127" spans="1:14">
      <c s="4" r="A127" t="s">
        <v>29</v>
      </c>
      <c s="5" r="C127" t="n">
        <v>0</v>
      </c>
      <c s="5" r="E127" t="n">
        <v>0</v>
      </c>
      <c s="5" r="I127" t="n">
        <v>0</v>
      </c>
      <c s="5" r="M127" t="n">
        <v>0</v>
      </c>
    </row>
    <row r="128" spans="1:14">
      <c s="4" r="A128" t="s">
        <v>425</v>
      </c>
    </row>
    <row r="129" spans="1:14">
      <c s="3" r="A129" t="s">
        <v>383</v>
      </c>
    </row>
    <row r="130" spans="1:14">
      <c s="4" r="A130" t="s">
        <v>29</v>
      </c>
      <c s="5" r="C130" t="n">
        <v>0</v>
      </c>
      <c s="5" r="E130" t="n">
        <v>0</v>
      </c>
      <c s="5" r="I130" t="n">
        <v>0</v>
      </c>
      <c s="5" r="M130" t="n">
        <v>0</v>
      </c>
    </row>
    <row r="131" spans="1:14">
      <c s="4" r="A131" t="s">
        <v>426</v>
      </c>
    </row>
    <row r="132" spans="1:14">
      <c s="3" r="A132" t="s">
        <v>383</v>
      </c>
    </row>
    <row r="133" spans="1:14">
      <c s="4" r="A133" t="s">
        <v>399</v>
      </c>
      <c s="5" r="C133" t="n">
        <v>0</v>
      </c>
      <c s="4" r="D133" t="s">
        <v>342</v>
      </c>
      <c s="5" r="E133" t="n">
        <v>0</v>
      </c>
      <c s="4" r="F133" t="s">
        <v>410</v>
      </c>
      <c s="5" r="I133" t="n">
        <v>0</v>
      </c>
      <c s="4" r="J133" t="s">
        <v>342</v>
      </c>
      <c s="5" r="M133" t="n">
        <v>0</v>
      </c>
      <c s="4" r="N133" t="s">
        <v>410</v>
      </c>
    </row>
    <row r="134" spans="1:14">
      <c s="4" r="A134" t="s">
        <v>26</v>
      </c>
      <c s="5" r="C134" t="n">
        <v>2311</v>
      </c>
      <c s="5" r="E134" t="n">
        <v>2509</v>
      </c>
      <c s="5" r="I134" t="n">
        <v>2311</v>
      </c>
      <c s="5" r="M134" t="n">
        <v>2509</v>
      </c>
    </row>
    <row r="135" spans="1:14">
      <c s="4" r="A135" t="s">
        <v>28</v>
      </c>
      <c s="5" r="C135" t="n">
        <v>110</v>
      </c>
      <c s="5" r="E135" t="n">
        <v>111</v>
      </c>
      <c s="5" r="I135" t="n">
        <v>110</v>
      </c>
      <c s="5" r="M135" t="n">
        <v>111</v>
      </c>
    </row>
    <row r="136" spans="1:14">
      <c s="4" r="A136" t="s">
        <v>29</v>
      </c>
      <c s="5" r="C136" t="n">
        <v>0</v>
      </c>
      <c s="5" r="E136" t="n">
        <v>0</v>
      </c>
      <c s="5" r="I136" t="n">
        <v>0</v>
      </c>
      <c s="5" r="M136" t="n">
        <v>0</v>
      </c>
    </row>
    <row r="137" spans="1:14">
      <c s="4" r="A137" t="s">
        <v>400</v>
      </c>
      <c s="5" r="C137" t="n">
        <v>0</v>
      </c>
      <c s="5" r="E137" t="n">
        <v>0</v>
      </c>
      <c s="5" r="I137" t="n">
        <v>0</v>
      </c>
      <c s="5" r="M137" t="n">
        <v>0</v>
      </c>
    </row>
    <row r="138" spans="1:14">
      <c s="4" r="A138" t="s">
        <v>401</v>
      </c>
      <c s="5" r="C138" t="n">
        <v>0</v>
      </c>
      <c s="5" r="E138" t="n">
        <v>0</v>
      </c>
      <c s="5" r="I138" t="n">
        <v>0</v>
      </c>
      <c s="5" r="M138" t="n">
        <v>0</v>
      </c>
    </row>
    <row r="139" spans="1:14">
      <c s="4" r="A139" t="s">
        <v>427</v>
      </c>
    </row>
    <row r="140" spans="1:14">
      <c s="3" r="A140" t="s">
        <v>383</v>
      </c>
    </row>
    <row r="141" spans="1:14">
      <c s="4" r="A141" t="s">
        <v>400</v>
      </c>
      <c s="5" r="E141" t="n">
        <v>0</v>
      </c>
      <c s="5" r="M141" t="n">
        <v>0</v>
      </c>
    </row>
    <row r="142" spans="1:14">
      <c s="4" r="A142" t="s">
        <v>401</v>
      </c>
      <c s="5" r="C142" t="n">
        <v>0</v>
      </c>
      <c s="5" r="E142" t="n">
        <v>0</v>
      </c>
      <c s="5" r="I142" t="n">
        <v>0</v>
      </c>
      <c s="5" r="M142" t="n">
        <v>0</v>
      </c>
    </row>
    <row r="143" spans="1:14">
      <c s="4" r="A143" t="s">
        <v>428</v>
      </c>
    </row>
    <row r="144" spans="1:14">
      <c s="3" r="A144" t="s">
        <v>383</v>
      </c>
    </row>
    <row r="145" spans="1:14">
      <c s="4" r="A145" t="s">
        <v>400</v>
      </c>
      <c s="5" r="C145" t="n">
        <v>0</v>
      </c>
      <c s="5" r="E145" t="n">
        <v>0</v>
      </c>
      <c s="5" r="I145" t="n">
        <v>0</v>
      </c>
      <c s="5" r="M145" t="n">
        <v>0</v>
      </c>
    </row>
    <row r="146" spans="1:14">
      <c s="4" r="A146" t="s">
        <v>401</v>
      </c>
      <c s="5" r="C146" t="n">
        <v>0</v>
      </c>
      <c s="5" r="E146" t="n">
        <v>0</v>
      </c>
      <c s="5" r="I146" t="n">
        <v>0</v>
      </c>
      <c s="5" r="M146" t="n">
        <v>0</v>
      </c>
    </row>
    <row r="147" spans="1:14">
      <c s="4" r="A147" t="s">
        <v>429</v>
      </c>
    </row>
    <row r="148" spans="1:14">
      <c s="3" r="A148" t="s">
        <v>383</v>
      </c>
    </row>
    <row r="149" spans="1:14">
      <c s="4" r="A149" t="s">
        <v>26</v>
      </c>
      <c s="5" r="C149" t="n">
        <v>0</v>
      </c>
      <c s="5" r="I149" t="n">
        <v>0</v>
      </c>
    </row>
    <row r="150" spans="1:14">
      <c s="4" r="A150" t="s">
        <v>29</v>
      </c>
      <c s="5" r="C150" t="n">
        <v>0</v>
      </c>
      <c s="5" r="E150" t="n">
        <v>0</v>
      </c>
      <c s="5" r="I150" t="n">
        <v>0</v>
      </c>
      <c s="5" r="M150" t="n">
        <v>0</v>
      </c>
    </row>
    <row r="151" spans="1:14">
      <c s="3" r="A151" t="s">
        <v>385</v>
      </c>
    </row>
    <row r="152" spans="1:14">
      <c s="4" r="A152" t="s">
        <v>430</v>
      </c>
      <c s="5" r="E152" t="n">
        <v>0</v>
      </c>
      <c s="7" r="G152" t="n">
        <v>0</v>
      </c>
      <c s="7" r="K152" t="n">
        <v>503</v>
      </c>
      <c s="5" r="M152" t="n">
        <v>503</v>
      </c>
    </row>
    <row r="153" spans="1:14">
      <c s="4" r="A153" t="s">
        <v>431</v>
      </c>
      <c s="5" r="G153" t="n">
        <v>0</v>
      </c>
      <c s="5" r="K153" t="n">
        <v>0</v>
      </c>
    </row>
    <row r="154" spans="1:14">
      <c s="4" r="A154" t="s">
        <v>432</v>
      </c>
      <c s="5" r="G154" t="n">
        <v>0</v>
      </c>
      <c s="5" r="K154" t="n">
        <v>-527</v>
      </c>
    </row>
    <row r="155" spans="1:14">
      <c s="4" r="A155" t="s">
        <v>433</v>
      </c>
      <c s="5" r="G155" t="n">
        <v>0</v>
      </c>
      <c s="5" r="K155" t="n">
        <v>24</v>
      </c>
    </row>
    <row r="156" spans="1:14">
      <c s="4" r="A156" t="s">
        <v>434</v>
      </c>
      <c s="4" r="B156" t="s">
        <v>435</v>
      </c>
      <c s="5" r="G156" t="n">
        <v>0</v>
      </c>
      <c s="5" r="K156" t="n">
        <v>0</v>
      </c>
    </row>
    <row r="157" spans="1:14">
      <c s="4" r="A157" t="s">
        <v>436</v>
      </c>
      <c s="5" r="G157" t="n">
        <v>0</v>
      </c>
      <c s="5" r="K157" t="n">
        <v>0</v>
      </c>
    </row>
    <row r="158" spans="1:14">
      <c s="4" r="A158" t="s">
        <v>437</v>
      </c>
      <c s="5" r="G158" t="n">
        <v>0</v>
      </c>
      <c s="5" r="K158" t="n">
        <v>0</v>
      </c>
    </row>
    <row r="159" spans="1:14">
      <c s="4" r="A159" t="s">
        <v>438</v>
      </c>
    </row>
    <row r="160" spans="1:14">
      <c s="3" r="A160" t="s">
        <v>383</v>
      </c>
    </row>
    <row r="161" spans="1:14">
      <c s="4" r="A161" t="s">
        <v>26</v>
      </c>
      <c s="5" r="C161" t="n">
        <v>0</v>
      </c>
      <c s="5" r="E161" t="n">
        <v>0</v>
      </c>
      <c s="5" r="I161" t="n">
        <v>0</v>
      </c>
      <c s="5" r="M161" t="n">
        <v>0</v>
      </c>
    </row>
    <row r="162" spans="1:14">
      <c s="4" r="A162" t="s">
        <v>439</v>
      </c>
    </row>
    <row r="163" spans="1:14">
      <c s="3" r="A163" t="s">
        <v>383</v>
      </c>
    </row>
    <row r="164" spans="1:14">
      <c s="4" r="A164" t="s">
        <v>26</v>
      </c>
      <c s="5" r="C164" t="n">
        <v>2311</v>
      </c>
      <c s="5" r="E164" t="n">
        <v>2509</v>
      </c>
      <c s="5" r="I164" t="n">
        <v>2311</v>
      </c>
      <c s="5" r="M164" t="n">
        <v>2509</v>
      </c>
    </row>
    <row r="165" spans="1:14">
      <c s="3" r="A165" t="s">
        <v>385</v>
      </c>
    </row>
    <row r="166" spans="1:14">
      <c s="4" r="A166" t="s">
        <v>430</v>
      </c>
      <c s="5" r="C166" t="n">
        <v>2463</v>
      </c>
      <c s="5" r="E166" t="n">
        <v>2416</v>
      </c>
      <c s="5" r="G166" t="n">
        <v>2378</v>
      </c>
      <c s="5" r="I166" t="n">
        <v>2509</v>
      </c>
      <c s="5" r="K166" t="n">
        <v>2740</v>
      </c>
      <c s="5" r="M166" t="n">
        <v>2740</v>
      </c>
    </row>
    <row r="167" spans="1:14">
      <c s="4" r="A167" t="s">
        <v>431</v>
      </c>
      <c s="5" r="C167" t="n">
        <v>13</v>
      </c>
      <c s="5" r="G167" t="n">
        <v>151</v>
      </c>
      <c s="5" r="I167" t="n">
        <v>57</v>
      </c>
      <c s="5" r="K167" t="n">
        <v>456</v>
      </c>
    </row>
    <row r="168" spans="1:14">
      <c s="4" r="A168" t="s">
        <v>432</v>
      </c>
      <c s="5" r="C168" t="n">
        <v>-98</v>
      </c>
      <c s="5" r="G168" t="n">
        <v>0</v>
      </c>
      <c s="5" r="I168" t="n">
        <v>-245</v>
      </c>
      <c s="5" r="K168" t="n">
        <v>-721</v>
      </c>
    </row>
    <row r="169" spans="1:14">
      <c s="4" r="A169" t="s">
        <v>433</v>
      </c>
      <c s="5" r="C169" t="n">
        <v>40</v>
      </c>
      <c s="5" r="G169" t="n">
        <v>0</v>
      </c>
      <c s="5" r="I169" t="n">
        <v>136</v>
      </c>
      <c s="5" r="K169" t="n">
        <v>64</v>
      </c>
    </row>
    <row r="170" spans="1:14">
      <c s="4" r="A170" t="s">
        <v>434</v>
      </c>
      <c s="5" r="C170" t="n">
        <v>-107</v>
      </c>
      <c s="4" r="D170" t="s">
        <v>440</v>
      </c>
      <c s="5" r="G170" t="n">
        <v>-113</v>
      </c>
      <c s="4" r="H170" t="s">
        <v>435</v>
      </c>
      <c s="5" r="I170" t="n">
        <v>-146</v>
      </c>
      <c s="4" r="J170" t="s">
        <v>440</v>
      </c>
      <c s="5" r="K170" t="n">
        <v>-123</v>
      </c>
      <c s="4" r="L170" t="s">
        <v>435</v>
      </c>
    </row>
    <row r="171" spans="1:14">
      <c s="4" r="A171" t="s">
        <v>436</v>
      </c>
      <c s="5" r="C171" t="n">
        <v>0</v>
      </c>
      <c s="5" r="G171" t="n">
        <v>0</v>
      </c>
      <c s="5" r="I171" t="n">
        <v>0</v>
      </c>
      <c s="5" r="K171" t="n">
        <v>0</v>
      </c>
    </row>
    <row r="172" spans="1:14">
      <c s="4" r="A172" t="s">
        <v>437</v>
      </c>
      <c s="5" r="C172" t="n">
        <v>2311</v>
      </c>
      <c s="5" r="E172" t="n">
        <v>2509</v>
      </c>
      <c s="5" r="G172" t="n">
        <v>2416</v>
      </c>
      <c s="5" r="I172" t="n">
        <v>2311</v>
      </c>
      <c s="5" r="K172" t="n">
        <v>2416</v>
      </c>
      <c s="5" r="M172" t="n">
        <v>2509</v>
      </c>
    </row>
    <row r="173" spans="1:14">
      <c s="4" r="A173" t="s">
        <v>441</v>
      </c>
    </row>
    <row r="174" spans="1:14">
      <c s="3" r="A174" t="s">
        <v>383</v>
      </c>
    </row>
    <row r="175" spans="1:14">
      <c s="4" r="A175" t="s">
        <v>29</v>
      </c>
      <c s="5" r="C175" t="n">
        <v>0</v>
      </c>
      <c s="5" r="E175" t="n">
        <v>0</v>
      </c>
      <c s="5" r="I175" t="n">
        <v>0</v>
      </c>
      <c s="5" r="M175" t="n">
        <v>0</v>
      </c>
    </row>
    <row r="176" spans="1:14">
      <c s="3" r="A176" t="s">
        <v>385</v>
      </c>
    </row>
    <row r="177" spans="1:14">
      <c s="4" r="A177" t="s">
        <v>430</v>
      </c>
      <c s="5" r="E177" t="n">
        <v>0</v>
      </c>
      <c s="5" r="G177" t="n">
        <v>0</v>
      </c>
      <c s="5" r="K177" t="n">
        <v>3325</v>
      </c>
      <c s="5" r="M177" t="n">
        <v>3325</v>
      </c>
    </row>
    <row r="178" spans="1:14">
      <c s="4" r="A178" t="s">
        <v>431</v>
      </c>
      <c s="5" r="G178" t="n">
        <v>0</v>
      </c>
      <c s="5" r="K178" t="n">
        <v>0</v>
      </c>
    </row>
    <row r="179" spans="1:14">
      <c s="4" r="A179" t="s">
        <v>432</v>
      </c>
      <c s="5" r="G179" t="n">
        <v>0</v>
      </c>
      <c s="5" r="K179" t="n">
        <v>-4000</v>
      </c>
    </row>
    <row r="180" spans="1:14">
      <c s="4" r="A180" t="s">
        <v>433</v>
      </c>
      <c s="5" r="G180" t="n">
        <v>0</v>
      </c>
      <c s="5" r="K180" t="n">
        <v>675</v>
      </c>
    </row>
    <row r="181" spans="1:14">
      <c s="4" r="A181" t="s">
        <v>434</v>
      </c>
      <c s="4" r="B181" t="s">
        <v>435</v>
      </c>
      <c s="5" r="G181" t="n">
        <v>0</v>
      </c>
      <c s="5" r="K181" t="n">
        <v>0</v>
      </c>
    </row>
    <row r="182" spans="1:14">
      <c s="4" r="A182" t="s">
        <v>436</v>
      </c>
      <c s="5" r="G182" t="n">
        <v>0</v>
      </c>
      <c s="5" r="K182" t="n">
        <v>0</v>
      </c>
    </row>
    <row r="183" spans="1:14">
      <c s="4" r="A183" t="s">
        <v>437</v>
      </c>
      <c s="5" r="G183" t="n">
        <v>0</v>
      </c>
      <c s="5" r="K183" t="n">
        <v>0</v>
      </c>
    </row>
    <row r="184" spans="1:14">
      <c s="4" r="A184" t="s">
        <v>442</v>
      </c>
    </row>
    <row r="185" spans="1:14">
      <c s="3" r="A185" t="s">
        <v>385</v>
      </c>
    </row>
    <row r="186" spans="1:14">
      <c s="4" r="A186" t="s">
        <v>430</v>
      </c>
      <c s="5" r="C186" t="n">
        <v>110</v>
      </c>
      <c s="5" r="E186" t="n">
        <v>107</v>
      </c>
      <c s="5" r="G186" t="n">
        <v>105</v>
      </c>
      <c s="5" r="I186" t="n">
        <v>111</v>
      </c>
    </row>
    <row r="187" spans="1:14">
      <c s="4" r="A187" t="s">
        <v>431</v>
      </c>
      <c s="5" r="C187" t="n">
        <v>0</v>
      </c>
      <c s="5" r="G187" t="n">
        <v>2</v>
      </c>
      <c s="5" r="I187" t="n">
        <v>2</v>
      </c>
    </row>
    <row r="188" spans="1:14">
      <c s="4" r="A188" t="s">
        <v>432</v>
      </c>
      <c s="5" r="C188" t="n">
        <v>0</v>
      </c>
      <c s="5" r="G188" t="n">
        <v>0</v>
      </c>
      <c s="5" r="I188" t="n">
        <v>-6</v>
      </c>
    </row>
    <row r="189" spans="1:14">
      <c s="4" r="A189" t="s">
        <v>433</v>
      </c>
      <c s="5" r="C189" t="n">
        <v>0</v>
      </c>
      <c s="5" r="G189" t="n">
        <v>0</v>
      </c>
      <c s="5" r="I189" t="n">
        <v>2</v>
      </c>
    </row>
    <row r="190" spans="1:14">
      <c s="4" r="A190" t="s">
        <v>434</v>
      </c>
      <c s="5" r="C190" t="n">
        <v>0</v>
      </c>
      <c s="4" r="D190" t="s">
        <v>440</v>
      </c>
      <c s="5" r="G190" t="n">
        <v>0</v>
      </c>
      <c s="4" r="H190" t="s">
        <v>435</v>
      </c>
      <c s="5" r="I190" t="n">
        <v>1</v>
      </c>
      <c s="4" r="J190" t="s">
        <v>440</v>
      </c>
    </row>
    <row r="191" spans="1:14">
      <c s="4" r="A191" t="s">
        <v>436</v>
      </c>
      <c s="5" r="C191" t="n">
        <v>0</v>
      </c>
      <c s="5" r="G191" t="n">
        <v>0</v>
      </c>
      <c s="5" r="I191" t="n">
        <v>0</v>
      </c>
    </row>
    <row r="192" spans="1:14">
      <c s="4" r="A192" t="s">
        <v>437</v>
      </c>
      <c s="5" r="C192" t="n">
        <v>110</v>
      </c>
      <c s="5" r="E192" t="n">
        <v>111</v>
      </c>
      <c s="5" r="G192" t="n">
        <v>107</v>
      </c>
      <c s="5" r="I192" t="n">
        <v>110</v>
      </c>
      <c s="5" r="K192" t="n">
        <v>107</v>
      </c>
      <c s="5" r="M192" t="n">
        <v>111</v>
      </c>
    </row>
    <row r="193" spans="1:14">
      <c s="4" r="A193" t="s">
        <v>443</v>
      </c>
    </row>
    <row r="194" spans="1:14">
      <c s="3" r="A194" t="s">
        <v>385</v>
      </c>
    </row>
    <row r="195" spans="1:14">
      <c s="4" r="A195" t="s">
        <v>430</v>
      </c>
      <c s="5" r="E195" t="n">
        <v>107</v>
      </c>
      <c s="5" r="K195" t="n">
        <v>528</v>
      </c>
      <c s="5" r="M195" t="n">
        <v>528</v>
      </c>
    </row>
    <row r="196" spans="1:14">
      <c s="4" r="A196" t="s">
        <v>431</v>
      </c>
      <c s="5" r="K196" t="n">
        <v>11</v>
      </c>
    </row>
    <row r="197" spans="1:14">
      <c s="4" r="A197" t="s">
        <v>432</v>
      </c>
      <c s="5" r="K197" t="n">
        <v>-463</v>
      </c>
    </row>
    <row r="198" spans="1:14">
      <c s="4" r="A198" t="s">
        <v>433</v>
      </c>
      <c s="5" r="K198" t="n">
        <v>0</v>
      </c>
    </row>
    <row r="199" spans="1:14">
      <c s="4" r="A199" t="s">
        <v>434</v>
      </c>
      <c s="4" r="B199" t="s">
        <v>435</v>
      </c>
      <c s="5" r="K199" t="n">
        <v>31</v>
      </c>
    </row>
    <row r="200" spans="1:14">
      <c s="4" r="A200" t="s">
        <v>436</v>
      </c>
      <c s="5" r="K200" t="n">
        <v>0</v>
      </c>
    </row>
    <row r="201" spans="1:14">
      <c s="4" r="A201" t="s">
        <v>437</v>
      </c>
      <c s="7" r="G201" t="n">
        <v>107</v>
      </c>
      <c s="7" r="K201" t="n">
        <v>107</v>
      </c>
    </row>
    <row r="202" spans="1:14">
      <c s="4" r="A202" t="s">
        <v>444</v>
      </c>
    </row>
    <row r="203" spans="1:14">
      <c s="3" r="A203" t="s">
        <v>383</v>
      </c>
    </row>
    <row r="204" spans="1:14">
      <c s="4" r="A204" t="s">
        <v>29</v>
      </c>
      <c s="7" r="C204" t="n">
        <v>0</v>
      </c>
      <c s="7" r="E204" t="n">
        <v>0</v>
      </c>
      <c s="7" r="I204" t="n">
        <v>0</v>
      </c>
      <c s="7" r="M204" t="n">
        <v>0</v>
      </c>
    </row>
    <row r="205" spans="1:14">
      <c r="A205" t="n"/>
    </row>
    <row r="206" spans="1:14">
      <c s="4" r="A206" t="s">
        <v>27</v>
      </c>
      <c s="4" r="B206" t="s">
        <v>56</v>
      </c>
    </row>
    <row r="207" spans="1:14">
      <c s="4" r="A207" t="s">
        <v>342</v>
      </c>
      <c s="4" r="B207" t="s">
        <v>445</v>
      </c>
    </row>
    <row r="208" spans="1:14">
      <c s="4" r="A208" t="s">
        <v>410</v>
      </c>
      <c s="4" r="B208" t="s">
        <v>445</v>
      </c>
    </row>
    <row r="209" spans="1:14">
      <c s="4" r="A209" t="s">
        <v>435</v>
      </c>
      <c s="4" r="B209" t="s">
        <v>446</v>
      </c>
    </row>
    <row r="210" spans="1:14">
      <c s="4" r="A210" t="s">
        <v>440</v>
      </c>
      <c s="4" r="B210" t="s">
        <v>447</v>
      </c>
    </row>
  </sheetData>
  <mergeCells count="16">
    <mergeCell ref="A1:B2"/>
    <mergeCell ref="C1:H1"/>
    <mergeCell ref="I1:L1"/>
    <mergeCell ref="M1:N1"/>
    <mergeCell ref="C2:D2"/>
    <mergeCell ref="E2:F2"/>
    <mergeCell ref="G2:H2"/>
    <mergeCell ref="I2:J2"/>
    <mergeCell ref="K2:L2"/>
    <mergeCell ref="M2:N2"/>
    <mergeCell ref="A205:M205"/>
    <mergeCell ref="B206:M206"/>
    <mergeCell ref="B207:M207"/>
    <mergeCell ref="B208:M208"/>
    <mergeCell ref="B209:M209"/>
    <mergeCell ref="B210:M2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73487</v>
      </c>
      <c s="7" r="C4" t="n">
        <v>75210</v>
      </c>
      <c s="7" r="D4" t="n">
        <v>228460</v>
      </c>
      <c s="7" r="E4" t="n">
        <v>215681</v>
      </c>
    </row>
    <row r="5" spans="1:5">
      <c s="4" r="A5" t="s">
        <v>69</v>
      </c>
      <c s="5" r="B5" t="n">
        <v>3961</v>
      </c>
      <c s="5" r="C5" t="n">
        <v>3738</v>
      </c>
      <c s="5" r="D5" t="n">
        <v>11881</v>
      </c>
      <c s="5" r="E5" t="n">
        <v>10952</v>
      </c>
    </row>
    <row r="6" spans="1:5">
      <c s="4" r="A6" t="s">
        <v>70</v>
      </c>
      <c s="5" r="B6" t="n">
        <v>2219</v>
      </c>
      <c s="5" r="C6" t="n">
        <v>1897</v>
      </c>
      <c s="5" r="D6" t="n">
        <v>6643</v>
      </c>
      <c s="5" r="E6" t="n">
        <v>5459</v>
      </c>
    </row>
    <row r="7" spans="1:5">
      <c s="4" r="A7" t="s">
        <v>71</v>
      </c>
      <c s="5" r="B7" t="n">
        <v>79667</v>
      </c>
      <c s="5" r="C7" t="n">
        <v>80845</v>
      </c>
      <c s="5" r="D7" t="n">
        <v>246984</v>
      </c>
      <c s="5" r="E7" t="n">
        <v>232092</v>
      </c>
    </row>
    <row r="8" spans="1:5">
      <c s="3" r="A8" t="s">
        <v>72</v>
      </c>
    </row>
    <row r="9" spans="1:5">
      <c s="4" r="A9" t="s">
        <v>73</v>
      </c>
      <c s="5" r="B9" t="n">
        <v>25892</v>
      </c>
      <c s="5" r="C9" t="n">
        <v>26679</v>
      </c>
      <c s="5" r="D9" t="n">
        <v>80270</v>
      </c>
      <c s="5" r="E9" t="n">
        <v>76590</v>
      </c>
    </row>
    <row r="10" spans="1:5">
      <c s="4" r="A10" t="s">
        <v>69</v>
      </c>
      <c s="5" r="B10" t="n">
        <v>8578</v>
      </c>
      <c s="5" r="C10" t="n">
        <v>9048</v>
      </c>
      <c s="5" r="D10" t="n">
        <v>27354</v>
      </c>
      <c s="5" r="E10" t="n">
        <v>26608</v>
      </c>
    </row>
    <row r="11" spans="1:5">
      <c s="4" r="A11" t="s">
        <v>74</v>
      </c>
      <c s="5" r="B11" t="n">
        <v>12175</v>
      </c>
      <c s="5" r="C11" t="n">
        <v>11313</v>
      </c>
      <c s="5" r="D11" t="n">
        <v>37463</v>
      </c>
      <c s="5" r="E11" t="n">
        <v>34471</v>
      </c>
    </row>
    <row r="12" spans="1:5">
      <c s="4" r="A12" t="s">
        <v>75</v>
      </c>
      <c s="5" r="B12" t="n">
        <v>1545</v>
      </c>
      <c s="5" r="C12" t="n">
        <v>1478</v>
      </c>
      <c s="5" r="D12" t="n">
        <v>4700</v>
      </c>
      <c s="5" r="E12" t="n">
        <v>4832</v>
      </c>
    </row>
    <row r="13" spans="1:5">
      <c s="4" r="A13" t="s">
        <v>76</v>
      </c>
      <c s="5" r="B13" t="n">
        <v>48190</v>
      </c>
      <c s="5" r="C13" t="n">
        <v>48518</v>
      </c>
      <c s="5" r="D13" t="n">
        <v>149787</v>
      </c>
      <c s="5" r="E13" t="n">
        <v>142501</v>
      </c>
    </row>
    <row r="14" spans="1:5">
      <c s="4" r="A14" t="s">
        <v>77</v>
      </c>
      <c s="5" r="B14" t="n">
        <v>31477</v>
      </c>
      <c s="5" r="C14" t="n">
        <v>32327</v>
      </c>
      <c s="5" r="D14" t="n">
        <v>97197</v>
      </c>
      <c s="5" r="E14" t="n">
        <v>89591</v>
      </c>
    </row>
    <row r="15" spans="1:5">
      <c s="3" r="A15" t="s">
        <v>78</v>
      </c>
    </row>
    <row r="16" spans="1:5">
      <c s="4" r="A16" t="s">
        <v>79</v>
      </c>
      <c s="5" r="B16" t="n">
        <v>291</v>
      </c>
      <c s="5" r="C16" t="n">
        <v>610</v>
      </c>
      <c s="5" r="D16" t="n">
        <v>1040</v>
      </c>
      <c s="5" r="E16" t="n">
        <v>1441</v>
      </c>
    </row>
    <row r="17" spans="1:5">
      <c s="4" r="A17" t="s">
        <v>80</v>
      </c>
      <c s="5" r="B17" t="n">
        <v>-2993</v>
      </c>
      <c s="5" r="C17" t="n">
        <v>-3501</v>
      </c>
      <c s="5" r="D17" t="n">
        <v>-2815</v>
      </c>
      <c s="5" r="E17" t="n">
        <v>3736</v>
      </c>
    </row>
    <row r="18" spans="1:5">
      <c s="4" r="A18" t="s">
        <v>81</v>
      </c>
      <c s="5" r="B18" t="n">
        <v>-270</v>
      </c>
      <c s="5" r="C18" t="n">
        <v>-666</v>
      </c>
      <c s="5" r="D18" t="n">
        <v>-952</v>
      </c>
      <c s="5" r="E18" t="n">
        <v>-563</v>
      </c>
    </row>
    <row r="19" spans="1:5">
      <c s="4" r="A19" t="s">
        <v>82</v>
      </c>
      <c s="5" r="B19" t="n">
        <v>-2972</v>
      </c>
      <c s="5" r="C19" t="n">
        <v>-3557</v>
      </c>
      <c s="5" r="D19" t="n">
        <v>-2727</v>
      </c>
      <c s="5" r="E19" t="n">
        <v>4614</v>
      </c>
    </row>
    <row r="20" spans="1:5">
      <c s="4" r="A20" t="s">
        <v>83</v>
      </c>
      <c s="5" r="B20" t="n">
        <v>28505</v>
      </c>
      <c s="5" r="C20" t="n">
        <v>28770</v>
      </c>
      <c s="5" r="D20" t="n">
        <v>94470</v>
      </c>
      <c s="5" r="E20" t="n">
        <v>94205</v>
      </c>
    </row>
    <row r="21" spans="1:5">
      <c s="4" r="A21" t="s">
        <v>84</v>
      </c>
      <c s="5" r="B21" t="n">
        <v>11541</v>
      </c>
      <c s="5" r="C21" t="n">
        <v>10733</v>
      </c>
      <c s="5" r="D21" t="n">
        <v>35961</v>
      </c>
      <c s="5" r="E21" t="n">
        <v>33644</v>
      </c>
    </row>
    <row r="22" spans="1:5">
      <c s="4" r="A22" t="s">
        <v>85</v>
      </c>
      <c s="5" r="B22" t="n">
        <v>16964</v>
      </c>
      <c s="5" r="C22" t="n">
        <v>18037</v>
      </c>
      <c s="5" r="D22" t="n">
        <v>58509</v>
      </c>
      <c s="5" r="E22" t="n">
        <v>60561</v>
      </c>
    </row>
    <row r="23" spans="1:5">
      <c s="4" r="A23" t="s">
        <v>86</v>
      </c>
      <c s="5" r="B23" t="n">
        <v>129</v>
      </c>
      <c s="5" r="C23" t="n">
        <v>147</v>
      </c>
      <c s="5" r="D23" t="n">
        <v>163</v>
      </c>
      <c s="5" r="E23" t="n">
        <v>-749</v>
      </c>
    </row>
    <row r="24" spans="1:5">
      <c s="4" r="A24" t="s">
        <v>87</v>
      </c>
      <c s="7" r="B24" t="n">
        <v>17093</v>
      </c>
      <c s="7" r="C24" t="n">
        <v>18184</v>
      </c>
      <c s="7" r="D24" t="n">
        <v>58672</v>
      </c>
      <c s="7" r="E24" t="n">
        <v>59812</v>
      </c>
    </row>
    <row r="25" spans="1:5">
      <c s="3" r="A25" t="s">
        <v>88</v>
      </c>
    </row>
    <row r="26" spans="1:5">
      <c s="4" r="A26" t="s">
        <v>89</v>
      </c>
      <c s="8" r="B26" t="n">
        <v>0.38</v>
      </c>
      <c s="8" r="C26" t="n">
        <v>0.41</v>
      </c>
      <c s="8" r="D26" t="n">
        <v>1.29</v>
      </c>
      <c s="8" r="E26" t="n">
        <v>1.34</v>
      </c>
    </row>
    <row r="27" spans="1:5">
      <c s="4" r="A27" t="s">
        <v>90</v>
      </c>
      <c s="9" r="B27" t="n">
        <v>0.37</v>
      </c>
      <c s="9" r="C27" t="n">
        <v>0.4</v>
      </c>
      <c s="9" r="D27" t="n">
        <v>1.28</v>
      </c>
      <c s="9" r="E27" t="n">
        <v>1.31</v>
      </c>
    </row>
    <row r="28" spans="1:5">
      <c s="4" r="A28" t="s">
        <v>91</v>
      </c>
      <c s="8" r="B28" t="n">
        <v>0.25</v>
      </c>
      <c s="8" r="C28" t="n">
        <v>0.22</v>
      </c>
      <c s="8" r="D28" t="n">
        <v>0.75</v>
      </c>
      <c s="8" r="E28" t="n">
        <v>0.66</v>
      </c>
    </row>
    <row r="29" spans="1:5">
      <c s="3" r="A29" t="s">
        <v>92</v>
      </c>
    </row>
    <row r="30" spans="1:5">
      <c s="4" r="A30" t="s">
        <v>93</v>
      </c>
      <c s="5" r="B30" t="n">
        <v>45500</v>
      </c>
      <c s="5" r="C30" t="n">
        <v>44839</v>
      </c>
      <c s="5" r="D30" t="n">
        <v>45402</v>
      </c>
      <c s="5" r="E30" t="n">
        <v>44766</v>
      </c>
    </row>
    <row r="31" spans="1:5">
      <c s="4" r="A31" t="s">
        <v>94</v>
      </c>
      <c s="5" r="B31" t="n">
        <v>45830</v>
      </c>
      <c s="5" r="C31" t="n">
        <v>45689</v>
      </c>
      <c s="5" r="D31" t="n">
        <v>45873</v>
      </c>
      <c s="5" r="E31" t="n">
        <v>45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448</v>
      </c>
      <c s="2" r="B1" t="s">
        <v>65</v>
      </c>
      <c s="2" r="D1" t="s">
        <v>1</v>
      </c>
    </row>
    <row r="2" spans="1:6">
      <c s="2" r="B2" t="s">
        <v>2</v>
      </c>
      <c s="2" r="C2" t="s">
        <v>66</v>
      </c>
      <c s="2" r="D2" t="s">
        <v>2</v>
      </c>
      <c s="2" r="E2" t="s">
        <v>66</v>
      </c>
      <c s="2" r="F2" t="s">
        <v>23</v>
      </c>
    </row>
    <row r="3" spans="1:6">
      <c s="3" r="A3" t="s">
        <v>449</v>
      </c>
    </row>
    <row r="4" spans="1:6">
      <c s="4" r="A4" t="s">
        <v>450</v>
      </c>
      <c s="7" r="B4" t="n">
        <v>4525</v>
      </c>
      <c s="7" r="D4" t="n">
        <v>4525</v>
      </c>
      <c s="7" r="F4" t="n">
        <v>17444</v>
      </c>
    </row>
    <row r="5" spans="1:6">
      <c s="4" r="A5" t="s">
        <v>451</v>
      </c>
      <c s="5" r="B5" t="n">
        <v>141</v>
      </c>
      <c s="5" r="D5" t="n">
        <v>141</v>
      </c>
      <c s="5" r="F5" t="n">
        <v>739</v>
      </c>
    </row>
    <row r="6" spans="1:6">
      <c s="4" r="A6" t="s">
        <v>452</v>
      </c>
      <c s="5" r="B6" t="n">
        <v>24168</v>
      </c>
      <c s="5" r="D6" t="n">
        <v>24168</v>
      </c>
      <c s="5" r="F6" t="n">
        <v>9199</v>
      </c>
    </row>
    <row r="7" spans="1:6">
      <c s="4" r="A7" t="s">
        <v>453</v>
      </c>
      <c s="5" r="B7" t="n">
        <v>716</v>
      </c>
      <c s="5" r="D7" t="n">
        <v>716</v>
      </c>
      <c s="5" r="F7" t="n">
        <v>766</v>
      </c>
    </row>
    <row r="8" spans="1:6">
      <c s="4" r="A8" t="s">
        <v>454</v>
      </c>
      <c s="5" r="B8" t="n">
        <v>-1713</v>
      </c>
      <c s="7" r="C8" t="n">
        <v>-946</v>
      </c>
      <c s="5" r="D8" t="n">
        <v>-2388</v>
      </c>
      <c s="7" r="E8" t="n">
        <v>-1104</v>
      </c>
    </row>
    <row r="9" spans="1:6">
      <c s="4" r="A9" t="s">
        <v>31</v>
      </c>
    </row>
    <row r="10" spans="1:6">
      <c s="3" r="A10" t="s">
        <v>449</v>
      </c>
    </row>
    <row r="11" spans="1:6">
      <c s="4" r="A11" t="s">
        <v>455</v>
      </c>
      <c s="5" r="B11" t="n">
        <v>242</v>
      </c>
      <c s="5" r="D11" t="n">
        <v>242</v>
      </c>
      <c s="5" r="F11" t="n">
        <v>422</v>
      </c>
    </row>
    <row r="12" spans="1:6">
      <c s="4" r="A12" t="s">
        <v>26</v>
      </c>
    </row>
    <row r="13" spans="1:6">
      <c s="3" r="A13" t="s">
        <v>449</v>
      </c>
    </row>
    <row r="14" spans="1:6">
      <c s="4" r="A14" t="s">
        <v>63</v>
      </c>
      <c s="5" r="B14" t="n">
        <v>535</v>
      </c>
      <c s="5" r="D14" t="n">
        <v>535</v>
      </c>
      <c s="5" r="F14" t="n">
        <v>650</v>
      </c>
    </row>
    <row r="15" spans="1:6">
      <c s="4" r="A15" t="s">
        <v>456</v>
      </c>
    </row>
    <row r="16" spans="1:6">
      <c s="3" r="A16" t="s">
        <v>449</v>
      </c>
    </row>
    <row r="17" spans="1:6">
      <c s="4" r="A17" t="s">
        <v>450</v>
      </c>
      <c s="5" r="B17" t="n">
        <v>0</v>
      </c>
      <c s="5" r="D17" t="n">
        <v>0</v>
      </c>
      <c s="5" r="F17" t="n">
        <v>11349</v>
      </c>
    </row>
    <row r="18" spans="1:6">
      <c s="4" r="A18" t="s">
        <v>451</v>
      </c>
      <c s="5" r="B18" t="n">
        <v>0</v>
      </c>
      <c s="5" r="D18" t="n">
        <v>0</v>
      </c>
      <c s="5" r="F18" t="n">
        <v>505</v>
      </c>
    </row>
    <row r="19" spans="1:6">
      <c s="4" r="A19" t="s">
        <v>452</v>
      </c>
      <c s="5" r="B19" t="n">
        <v>18423</v>
      </c>
      <c s="5" r="D19" t="n">
        <v>18423</v>
      </c>
      <c s="5" r="F19" t="n">
        <v>222</v>
      </c>
    </row>
    <row r="20" spans="1:6">
      <c s="4" r="A20" t="s">
        <v>453</v>
      </c>
      <c s="5" r="B20" t="n">
        <v>374</v>
      </c>
      <c s="5" r="D20" t="n">
        <v>374</v>
      </c>
      <c s="5" r="F20" t="n">
        <v>12</v>
      </c>
    </row>
    <row r="21" spans="1:6">
      <c s="4" r="A21" t="s">
        <v>454</v>
      </c>
      <c s="5" r="B21" t="n">
        <v>-492</v>
      </c>
      <c s="5" r="C21" t="n">
        <v>1275</v>
      </c>
      <c s="5" r="D21" t="n">
        <v>-866</v>
      </c>
      <c s="5" r="E21" t="n">
        <v>767</v>
      </c>
    </row>
    <row r="22" spans="1:6">
      <c s="4" r="A22" t="s">
        <v>457</v>
      </c>
    </row>
    <row r="23" spans="1:6">
      <c s="3" r="A23" t="s">
        <v>449</v>
      </c>
    </row>
    <row r="24" spans="1:6">
      <c s="4" r="A24" t="s">
        <v>450</v>
      </c>
      <c s="5" r="B24" t="n">
        <v>4525</v>
      </c>
      <c s="5" r="D24" t="n">
        <v>4525</v>
      </c>
      <c s="5" r="F24" t="n">
        <v>6095</v>
      </c>
    </row>
    <row r="25" spans="1:6">
      <c s="4" r="A25" t="s">
        <v>451</v>
      </c>
      <c s="5" r="B25" t="n">
        <v>141</v>
      </c>
      <c s="5" r="D25" t="n">
        <v>141</v>
      </c>
      <c s="5" r="F25" t="n">
        <v>234</v>
      </c>
    </row>
    <row r="26" spans="1:6">
      <c s="4" r="A26" t="s">
        <v>452</v>
      </c>
      <c s="5" r="B26" t="n">
        <v>5745</v>
      </c>
      <c s="5" r="D26" t="n">
        <v>5745</v>
      </c>
      <c s="5" r="F26" t="n">
        <v>8977</v>
      </c>
    </row>
    <row r="27" spans="1:6">
      <c s="4" r="A27" t="s">
        <v>453</v>
      </c>
      <c s="5" r="B27" t="n">
        <v>342</v>
      </c>
      <c s="5" r="D27" t="n">
        <v>342</v>
      </c>
      <c s="7" r="F27" t="n">
        <v>754</v>
      </c>
    </row>
    <row r="28" spans="1:6">
      <c s="4" r="A28" t="s">
        <v>454</v>
      </c>
      <c s="7" r="B28" t="n">
        <v>-1221</v>
      </c>
      <c s="7" r="C28" t="n">
        <v>-2221</v>
      </c>
      <c s="7" r="D28" t="n">
        <v>-1522</v>
      </c>
      <c s="7" r="E28" t="n">
        <v>-18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65</v>
      </c>
      <c s="2" r="D1" t="s">
        <v>1</v>
      </c>
    </row>
    <row r="2" spans="1:5">
      <c s="2" r="B2" t="s">
        <v>2</v>
      </c>
      <c s="2" r="C2" t="s">
        <v>66</v>
      </c>
      <c s="2" r="D2" t="s">
        <v>2</v>
      </c>
      <c s="2" r="E2" t="s">
        <v>66</v>
      </c>
    </row>
    <row r="3" spans="1:5">
      <c s="3" r="A3" t="s">
        <v>189</v>
      </c>
    </row>
    <row r="4" spans="1:5">
      <c s="4" r="A4" t="s">
        <v>459</v>
      </c>
      <c s="5" r="B4" t="n">
        <v>90000</v>
      </c>
      <c s="5" r="C4" t="n">
        <v>0</v>
      </c>
      <c s="5" r="D4" t="n">
        <v>36000</v>
      </c>
      <c s="5" r="E4" t="n">
        <v>0</v>
      </c>
    </row>
    <row r="5" spans="1:5">
      <c s="4" r="A5" t="s">
        <v>85</v>
      </c>
      <c s="7" r="B5" t="n">
        <v>16964</v>
      </c>
      <c s="7" r="C5" t="n">
        <v>18037</v>
      </c>
      <c s="7" r="D5" t="n">
        <v>58509</v>
      </c>
      <c s="7" r="E5" t="n">
        <v>60561</v>
      </c>
    </row>
    <row r="6" spans="1:5">
      <c s="4" r="A6" t="s">
        <v>86</v>
      </c>
      <c s="5" r="B6" t="n">
        <v>129</v>
      </c>
      <c s="5" r="C6" t="n">
        <v>147</v>
      </c>
      <c s="5" r="D6" t="n">
        <v>163</v>
      </c>
      <c s="5" r="E6" t="n">
        <v>-749</v>
      </c>
    </row>
    <row r="7" spans="1:5">
      <c s="4" r="A7" t="s">
        <v>87</v>
      </c>
      <c s="7" r="B7" t="n">
        <v>17093</v>
      </c>
      <c s="7" r="C7" t="n">
        <v>18184</v>
      </c>
      <c s="7" r="D7" t="n">
        <v>58672</v>
      </c>
      <c s="7" r="E7" t="n">
        <v>59812</v>
      </c>
    </row>
    <row r="8" spans="1:5">
      <c s="4" r="A8" t="s">
        <v>460</v>
      </c>
      <c s="5" r="B8" t="n">
        <v>45500000</v>
      </c>
      <c s="5" r="C8" t="n">
        <v>44839000</v>
      </c>
      <c s="5" r="D8" t="n">
        <v>45402000</v>
      </c>
      <c s="5" r="E8" t="n">
        <v>44766000</v>
      </c>
    </row>
    <row r="9" spans="1:5">
      <c s="4" r="A9" t="s">
        <v>461</v>
      </c>
      <c s="5" r="B9" t="n">
        <v>330000</v>
      </c>
      <c s="5" r="C9" t="n">
        <v>850000</v>
      </c>
      <c s="5" r="D9" t="n">
        <v>471000</v>
      </c>
      <c s="5" r="E9" t="n">
        <v>802000</v>
      </c>
    </row>
    <row r="10" spans="1:5">
      <c s="4" r="A10" t="s">
        <v>462</v>
      </c>
      <c s="5" r="B10" t="n">
        <v>45830000</v>
      </c>
      <c s="5" r="C10" t="n">
        <v>45689000</v>
      </c>
      <c s="5" r="D10" t="n">
        <v>45873000</v>
      </c>
      <c s="5" r="E10" t="n">
        <v>45568000</v>
      </c>
    </row>
    <row r="11" spans="1:5">
      <c s="4" r="A11" t="s">
        <v>463</v>
      </c>
      <c s="8" r="B11" t="n">
        <v>0.38</v>
      </c>
      <c s="8" r="C11" t="n">
        <v>0.41</v>
      </c>
      <c s="8" r="D11" t="n">
        <v>1.29</v>
      </c>
      <c s="8" r="E11" t="n">
        <v>1.34</v>
      </c>
    </row>
    <row r="12" spans="1:5">
      <c s="4" r="A12" t="s">
        <v>464</v>
      </c>
      <c s="8" r="B12" t="n">
        <v>0.37</v>
      </c>
      <c s="8" r="C12" t="n">
        <v>0.4</v>
      </c>
      <c s="8" r="D12" t="n">
        <v>1.28</v>
      </c>
      <c s="8" r="E12" t="n">
        <v>1.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465</v>
      </c>
      <c s="2" r="B1" t="s">
        <v>65</v>
      </c>
      <c s="2" r="D1" t="s">
        <v>1</v>
      </c>
    </row>
    <row r="2" spans="1:5">
      <c s="2" r="B2" t="s">
        <v>2</v>
      </c>
      <c s="2" r="C2" t="s">
        <v>66</v>
      </c>
      <c s="2" r="D2" t="s">
        <v>2</v>
      </c>
      <c s="2" r="E2" t="s">
        <v>66</v>
      </c>
    </row>
    <row r="3" spans="1:5">
      <c s="3" r="A3" t="s">
        <v>466</v>
      </c>
    </row>
    <row r="4" spans="1:5">
      <c s="4" r="A4" t="s">
        <v>467</v>
      </c>
      <c s="4" r="B4" t="s">
        <v>468</v>
      </c>
      <c s="4" r="C4" t="s">
        <v>469</v>
      </c>
      <c s="4" r="D4" t="s">
        <v>470</v>
      </c>
      <c s="4" r="E4" t="s">
        <v>471</v>
      </c>
    </row>
    <row r="5" spans="1:5">
      <c s="4" r="A5" t="s">
        <v>472</v>
      </c>
      <c s="4" r="D5" t="s">
        <v>4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s="1" r="A1" t="s">
        <v>473</v>
      </c>
      <c s="2" r="B1" t="s">
        <v>474</v>
      </c>
    </row>
    <row r="2" spans="1:2">
      <c s="4" r="A2" t="s">
        <v>475</v>
      </c>
    </row>
    <row r="3" spans="1:2">
      <c s="3" r="A3" t="s">
        <v>476</v>
      </c>
    </row>
    <row r="4" spans="1:2">
      <c s="4" r="A4" t="s">
        <v>477</v>
      </c>
      <c s="7" r="B4" t="n">
        <v>2585</v>
      </c>
    </row>
    <row r="5" spans="1:2">
      <c s="4" r="A5" t="s">
        <v>478</v>
      </c>
      <c s="5" r="B5" t="n">
        <v>2428</v>
      </c>
    </row>
    <row r="6" spans="1:2">
      <c s="4" r="A6" t="s">
        <v>479</v>
      </c>
    </row>
    <row r="7" spans="1:2">
      <c s="3" r="A7" t="s">
        <v>476</v>
      </c>
    </row>
    <row r="8" spans="1:2">
      <c s="4" r="A8" t="s">
        <v>477</v>
      </c>
      <c s="5" r="B8" t="n">
        <v>66790</v>
      </c>
    </row>
    <row r="9" spans="1:2">
      <c s="4" r="A9" t="s">
        <v>478</v>
      </c>
      <c s="7" r="B9" t="n">
        <v>641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480</v>
      </c>
      <c s="2" r="B1" t="s">
        <v>65</v>
      </c>
      <c s="2" r="D1" t="s">
        <v>1</v>
      </c>
    </row>
    <row r="2" spans="1:6">
      <c s="2" r="B2" t="s">
        <v>2</v>
      </c>
      <c s="2" r="C2" t="s">
        <v>66</v>
      </c>
      <c s="2" r="D2" t="s">
        <v>2</v>
      </c>
      <c s="2" r="E2" t="s">
        <v>66</v>
      </c>
      <c s="2" r="F2" t="s">
        <v>23</v>
      </c>
    </row>
    <row r="3" spans="1:6">
      <c s="3" r="A3" t="s">
        <v>481</v>
      </c>
    </row>
    <row r="4" spans="1:6">
      <c s="4" r="A4" t="s">
        <v>372</v>
      </c>
      <c s="7" r="B4" t="n">
        <v>79</v>
      </c>
      <c s="7" r="C4" t="n">
        <v>775</v>
      </c>
      <c s="7" r="D4" t="n">
        <v>743</v>
      </c>
      <c s="7" r="E4" t="n">
        <v>2024</v>
      </c>
    </row>
    <row r="5" spans="1:6">
      <c s="4" r="A5" t="s">
        <v>373</v>
      </c>
      <c s="5" r="B5" t="n">
        <v>-548</v>
      </c>
      <c s="5" r="C5" t="n">
        <v>-15</v>
      </c>
      <c s="5" r="D5" t="n">
        <v>-792</v>
      </c>
      <c s="5" r="E5" t="n">
        <v>-136</v>
      </c>
    </row>
    <row r="6" spans="1:6">
      <c s="4" r="A6" t="s">
        <v>482</v>
      </c>
    </row>
    <row r="7" spans="1:6">
      <c s="3" r="A7" t="s">
        <v>483</v>
      </c>
    </row>
    <row r="8" spans="1:6">
      <c s="4" r="A8" t="s">
        <v>484</v>
      </c>
      <c s="5" r="B8" t="n">
        <v>53059</v>
      </c>
      <c s="5" r="C8" t="n">
        <v>54789</v>
      </c>
      <c s="5" r="D8" t="n">
        <v>165007</v>
      </c>
      <c s="5" r="E8" t="n">
        <v>155201</v>
      </c>
    </row>
    <row r="9" spans="1:6">
      <c s="4" r="A9" t="s">
        <v>69</v>
      </c>
      <c s="5" r="B9" t="n">
        <v>3961</v>
      </c>
      <c s="5" r="C9" t="n">
        <v>3738</v>
      </c>
      <c s="5" r="D9" t="n">
        <v>11881</v>
      </c>
      <c s="5" r="E9" t="n">
        <v>10952</v>
      </c>
    </row>
    <row r="10" spans="1:6">
      <c s="4" r="A10" t="s">
        <v>107</v>
      </c>
      <c s="5" r="B10" t="n">
        <v>57020</v>
      </c>
      <c s="5" r="C10" t="n">
        <v>58527</v>
      </c>
      <c s="5" r="D10" t="n">
        <v>176888</v>
      </c>
      <c s="5" r="E10" t="n">
        <v>166153</v>
      </c>
    </row>
    <row r="11" spans="1:6">
      <c s="3" r="A11" t="s">
        <v>481</v>
      </c>
    </row>
    <row r="12" spans="1:6">
      <c s="4" r="A12" t="s">
        <v>371</v>
      </c>
      <c s="5" r="B12" t="n">
        <v>1172</v>
      </c>
      <c s="5" r="C12" t="n">
        <v>0</v>
      </c>
      <c s="5" r="D12" t="n">
        <v>1172</v>
      </c>
      <c s="5" r="E12" t="n">
        <v>192</v>
      </c>
    </row>
    <row r="13" spans="1:6">
      <c s="4" r="A13" t="s">
        <v>372</v>
      </c>
      <c s="5" r="B13" t="n">
        <v>0</v>
      </c>
      <c s="5" r="C13" t="n">
        <v>0</v>
      </c>
      <c s="5" r="D13" t="n">
        <v>0</v>
      </c>
      <c s="5" r="E13" t="n">
        <v>0</v>
      </c>
    </row>
    <row r="14" spans="1:6">
      <c s="4" r="A14" t="s">
        <v>373</v>
      </c>
      <c s="5" r="B14" t="n">
        <v>-431</v>
      </c>
      <c s="5" r="C14" t="n">
        <v>0</v>
      </c>
      <c s="5" r="D14" t="n">
        <v>-431</v>
      </c>
      <c s="5" r="E14" t="n">
        <v>-3</v>
      </c>
    </row>
    <row r="15" spans="1:6">
      <c s="4" r="A15" t="s">
        <v>485</v>
      </c>
      <c s="5" r="B15" t="n">
        <v>171</v>
      </c>
      <c s="5" r="C15" t="n">
        <v>0</v>
      </c>
      <c s="5" r="D15" t="n">
        <v>471</v>
      </c>
      <c s="5" r="E15" t="n">
        <v>0</v>
      </c>
    </row>
    <row r="16" spans="1:6">
      <c s="4" r="A16" t="s">
        <v>486</v>
      </c>
      <c s="5" r="B16" t="n">
        <v>1998</v>
      </c>
      <c s="7" r="C16" t="n">
        <v>2042</v>
      </c>
      <c s="5" r="D16" t="n">
        <v>6476</v>
      </c>
      <c s="7" r="E16" t="n">
        <v>6581</v>
      </c>
    </row>
    <row r="17" spans="1:6">
      <c s="4" r="A17" t="s">
        <v>487</v>
      </c>
      <c s="7" r="B17" t="n">
        <v>18146</v>
      </c>
      <c s="7" r="D17" t="n">
        <v>18146</v>
      </c>
      <c s="7" r="F17" t="n">
        <v>197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s="1" r="A1" t="s">
        <v>488</v>
      </c>
      <c s="2" r="B1" t="s">
        <v>1</v>
      </c>
    </row>
    <row r="2" spans="1:2">
      <c s="2" r="B2" t="s">
        <v>474</v>
      </c>
    </row>
    <row r="3" spans="1:2">
      <c s="4" r="A3" t="s">
        <v>489</v>
      </c>
    </row>
    <row r="4" spans="1:2">
      <c s="3" r="A4" t="s">
        <v>490</v>
      </c>
    </row>
    <row r="5" spans="1:2">
      <c s="4" r="A5" t="s">
        <v>491</v>
      </c>
      <c s="4" r="B5" t="s">
        <v>492</v>
      </c>
    </row>
    <row r="6" spans="1:2">
      <c s="4" r="A6" t="s">
        <v>493</v>
      </c>
    </row>
    <row r="7" spans="1:2">
      <c s="3" r="A7" t="s">
        <v>490</v>
      </c>
    </row>
    <row r="8" spans="1:2">
      <c s="4" r="A8" t="s">
        <v>494</v>
      </c>
      <c s="11" r="B8" t="n">
        <v>5.1</v>
      </c>
    </row>
    <row r="9" spans="1:2">
      <c s="4" r="A9" t="s">
        <v>495</v>
      </c>
      <c s="11" r="B9" t="n">
        <v>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35"/>
  </cols>
  <sheetData>
    <row r="1" spans="1:2">
      <c s="1" r="A1" t="s">
        <v>496</v>
      </c>
      <c s="2" r="B1" t="s">
        <v>497</v>
      </c>
    </row>
    <row r="2" spans="1:2">
      <c s="3" r="A2" t="s">
        <v>204</v>
      </c>
    </row>
    <row r="3" spans="1:2">
      <c s="4" r="A3" t="s">
        <v>498</v>
      </c>
      <c s="5" r="B3" t="n">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s>
  <sheetData>
    <row r="1" spans="1:6">
      <c s="1" r="A1" t="s">
        <v>499</v>
      </c>
      <c s="2" r="B1" t="s">
        <v>3</v>
      </c>
      <c s="2" r="C1" t="s">
        <v>2</v>
      </c>
      <c s="2" r="D1" t="s">
        <v>66</v>
      </c>
      <c s="2" r="E1" t="s">
        <v>2</v>
      </c>
      <c s="2" r="F1" t="s">
        <v>66</v>
      </c>
    </row>
    <row r="2" spans="1:6">
      <c s="3" r="A2" t="s">
        <v>500</v>
      </c>
    </row>
    <row r="3" spans="1:6">
      <c s="4" r="A3" t="s">
        <v>501</v>
      </c>
      <c s="8" r="C3" t="n">
        <v>0.25</v>
      </c>
      <c s="8" r="D3" t="n">
        <v>0.22</v>
      </c>
      <c s="8" r="E3" t="n">
        <v>0.75</v>
      </c>
      <c s="8" r="F3" t="n">
        <v>0.66</v>
      </c>
    </row>
    <row r="4" spans="1:6">
      <c s="4" r="A4" t="s">
        <v>502</v>
      </c>
    </row>
    <row r="5" spans="1:6">
      <c s="3" r="A5" t="s">
        <v>500</v>
      </c>
    </row>
    <row r="6" spans="1:6">
      <c s="4" r="A6" t="s">
        <v>501</v>
      </c>
      <c s="8" r="B6" t="n">
        <v>0.25</v>
      </c>
    </row>
    <row r="7" spans="1:6">
      <c s="4" r="A7" t="s">
        <v>503</v>
      </c>
      <c s="8" r="B7" t="n">
        <v>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65</v>
      </c>
      <c s="2" r="D1" t="s">
        <v>1</v>
      </c>
    </row>
    <row r="2" spans="1:5">
      <c s="2" r="B2" t="s">
        <v>2</v>
      </c>
      <c s="2" r="C2" t="s">
        <v>66</v>
      </c>
      <c s="2" r="D2" t="s">
        <v>2</v>
      </c>
      <c s="2" r="E2" t="s">
        <v>66</v>
      </c>
    </row>
    <row r="3" spans="1:5">
      <c s="3" r="A3" t="s">
        <v>96</v>
      </c>
    </row>
    <row r="4" spans="1:5">
      <c s="4" r="A4" t="s">
        <v>85</v>
      </c>
      <c s="7" r="B4" t="n">
        <v>16964</v>
      </c>
      <c s="7" r="C4" t="n">
        <v>18037</v>
      </c>
      <c s="7" r="D4" t="n">
        <v>58509</v>
      </c>
      <c s="7" r="E4" t="n">
        <v>60561</v>
      </c>
    </row>
    <row r="5" spans="1:5">
      <c s="4" r="A5" t="s">
        <v>86</v>
      </c>
      <c s="5" r="B5" t="n">
        <v>129</v>
      </c>
      <c s="5" r="C5" t="n">
        <v>147</v>
      </c>
      <c s="5" r="D5" t="n">
        <v>163</v>
      </c>
      <c s="5" r="E5" t="n">
        <v>-749</v>
      </c>
    </row>
    <row r="6" spans="1:5">
      <c s="4" r="A6" t="s">
        <v>87</v>
      </c>
      <c s="5" r="B6" t="n">
        <v>17093</v>
      </c>
      <c s="5" r="C6" t="n">
        <v>18184</v>
      </c>
      <c s="5" r="D6" t="n">
        <v>58672</v>
      </c>
      <c s="5" r="E6" t="n">
        <v>59812</v>
      </c>
    </row>
    <row r="7" spans="1:5">
      <c s="4" r="A7" t="s">
        <v>97</v>
      </c>
      <c s="5" r="B7" t="n">
        <v>-748</v>
      </c>
      <c s="5" r="C7" t="n">
        <v>-2256</v>
      </c>
      <c s="5" r="D7" t="n">
        <v>-1292</v>
      </c>
      <c s="5" r="E7" t="n">
        <v>-2105</v>
      </c>
    </row>
    <row r="8" spans="1:5">
      <c s="4" r="A8" t="s">
        <v>98</v>
      </c>
      <c s="5" r="B8" t="n">
        <v>-6859</v>
      </c>
      <c s="5" r="C8" t="n">
        <v>254</v>
      </c>
      <c s="5" r="D8" t="n">
        <v>-9122</v>
      </c>
      <c s="5" r="E8" t="n">
        <v>1835</v>
      </c>
    </row>
    <row r="9" spans="1:5">
      <c s="4" r="A9" t="s">
        <v>99</v>
      </c>
      <c s="5" r="B9" t="n">
        <v>469</v>
      </c>
      <c s="5" r="C9" t="n">
        <v>-760</v>
      </c>
      <c s="5" r="D9" t="n">
        <v>49</v>
      </c>
      <c s="5" r="E9" t="n">
        <v>-1888</v>
      </c>
    </row>
    <row r="10" spans="1:5">
      <c s="4" r="A10" t="s">
        <v>100</v>
      </c>
      <c s="5" r="B10" t="n">
        <v>-7138</v>
      </c>
      <c s="5" r="C10" t="n">
        <v>-2762</v>
      </c>
      <c s="5" r="D10" t="n">
        <v>-10365</v>
      </c>
      <c s="5" r="E10" t="n">
        <v>-2158</v>
      </c>
    </row>
    <row r="11" spans="1:5">
      <c s="4" r="A11" t="s">
        <v>101</v>
      </c>
      <c s="7" r="B11" t="n">
        <v>9955</v>
      </c>
      <c s="7" r="C11" t="n">
        <v>15422</v>
      </c>
      <c s="7" r="D11" t="n">
        <v>48307</v>
      </c>
      <c s="7" r="E11" t="n">
        <v>576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v>
      </c>
      <c s="2" r="B1" t="s">
        <v>65</v>
      </c>
      <c s="2" r="D1" t="s">
        <v>1</v>
      </c>
    </row>
    <row r="2" spans="1:5">
      <c s="2" r="B2" t="s">
        <v>2</v>
      </c>
      <c s="2" r="C2" t="s">
        <v>66</v>
      </c>
      <c s="2" r="D2" t="s">
        <v>2</v>
      </c>
      <c s="2" r="E2" t="s">
        <v>66</v>
      </c>
    </row>
    <row r="3" spans="1:5">
      <c s="3" r="A3" t="s">
        <v>96</v>
      </c>
    </row>
    <row r="4" spans="1:5">
      <c s="4" r="A4" t="s">
        <v>103</v>
      </c>
      <c s="7" r="B4" t="n">
        <v>0</v>
      </c>
      <c s="7" r="C4" t="n">
        <v>0</v>
      </c>
      <c s="7" r="D4" t="n">
        <v>0</v>
      </c>
      <c s="7" r="E4" t="n">
        <v>0</v>
      </c>
    </row>
    <row r="5" spans="1:5">
      <c s="4" r="A5" t="s">
        <v>104</v>
      </c>
      <c s="5" r="B5" t="n">
        <v>0</v>
      </c>
      <c s="5" r="C5" t="n">
        <v>0</v>
      </c>
      <c s="5" r="D5" t="n">
        <v>0</v>
      </c>
      <c s="5" r="E5" t="n">
        <v>0</v>
      </c>
    </row>
    <row r="6" spans="1:5">
      <c s="4" r="A6" t="s">
        <v>105</v>
      </c>
      <c s="7" r="B6" t="n">
        <v>0</v>
      </c>
      <c s="7" r="C6" t="n">
        <v>0</v>
      </c>
      <c s="7" r="D6" t="n">
        <v>0</v>
      </c>
      <c s="7" r="E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 customWidth="1" max="6" min="6" width="58"/>
    <col customWidth="1" max="7" min="7" width="15"/>
    <col customWidth="1" max="8" min="8" width="27"/>
    <col customWidth="1" max="9" min="9" width="35"/>
  </cols>
  <sheetData>
    <row r="1" spans="1:9">
      <c s="1" r="A1" t="s">
        <v>106</v>
      </c>
      <c s="2" r="B1" t="s">
        <v>107</v>
      </c>
      <c s="2" r="C1" t="s">
        <v>108</v>
      </c>
      <c s="2" r="D1" t="s">
        <v>109</v>
      </c>
      <c s="2" r="E1" t="s">
        <v>110</v>
      </c>
      <c s="2" r="F1" t="s">
        <v>111</v>
      </c>
      <c s="2" r="G1" t="s">
        <v>112</v>
      </c>
      <c s="2" r="H1" t="s">
        <v>113</v>
      </c>
      <c s="2" r="I1" t="s">
        <v>114</v>
      </c>
    </row>
    <row r="2" spans="1:9">
      <c s="4" r="A2" t="s">
        <v>115</v>
      </c>
      <c s="7" r="C2" t="n">
        <v>477</v>
      </c>
      <c s="7" r="D2" t="n">
        <v>457138</v>
      </c>
      <c s="7" r="E2" t="n">
        <v>-131366</v>
      </c>
      <c s="7" r="F2" t="n">
        <v>2989</v>
      </c>
      <c s="7" r="G2" t="n">
        <v>-105681</v>
      </c>
      <c s="7" r="H2" t="n">
        <v>223557</v>
      </c>
    </row>
    <row r="3" spans="1:9">
      <c s="4" r="A3" t="s">
        <v>116</v>
      </c>
      <c s="7" r="I3" t="n">
        <v>207</v>
      </c>
    </row>
    <row r="4" spans="1:9">
      <c s="4" r="A4" t="s">
        <v>117</v>
      </c>
      <c s="5" r="C4" t="n">
        <v>44254</v>
      </c>
    </row>
    <row r="5" spans="1:9">
      <c s="4" r="A5" t="s">
        <v>118</v>
      </c>
      <c s="7" r="C5" t="n">
        <v>0</v>
      </c>
      <c s="5" r="D5" t="n">
        <v>0</v>
      </c>
      <c s="5" r="E5" t="n">
        <v>-30229</v>
      </c>
      <c s="5" r="F5" t="n">
        <v>0</v>
      </c>
      <c s="5" r="G5" t="n">
        <v>0</v>
      </c>
      <c s="5" r="H5" t="n">
        <v>-30229</v>
      </c>
    </row>
    <row r="6" spans="1:9">
      <c s="4" r="A6" t="s">
        <v>119</v>
      </c>
      <c s="7" r="C6" t="n">
        <v>9</v>
      </c>
      <c s="5" r="D6" t="n">
        <v>467</v>
      </c>
      <c s="5" r="E6" t="n">
        <v>0</v>
      </c>
      <c s="5" r="F6" t="n">
        <v>0</v>
      </c>
      <c s="5" r="G6" t="n">
        <v>0</v>
      </c>
      <c s="5" r="H6" t="n">
        <v>476</v>
      </c>
      <c s="5" r="I6" t="n">
        <v>0</v>
      </c>
    </row>
    <row r="7" spans="1:9">
      <c s="4" r="A7" t="s">
        <v>120</v>
      </c>
      <c s="5" r="C7" t="n">
        <v>851</v>
      </c>
    </row>
    <row r="8" spans="1:9">
      <c s="4" r="A8" t="s">
        <v>121</v>
      </c>
      <c s="7" r="C8" t="n">
        <v>0</v>
      </c>
      <c s="5" r="D8" t="n">
        <v>0</v>
      </c>
      <c s="5" r="E8" t="n">
        <v>0</v>
      </c>
      <c s="5" r="F8" t="n">
        <v>0</v>
      </c>
      <c s="5" r="G8" t="n">
        <v>-11685</v>
      </c>
      <c s="5" r="H8" t="n">
        <v>-11685</v>
      </c>
      <c s="5" r="I8" t="n">
        <v>0</v>
      </c>
    </row>
    <row r="9" spans="1:9">
      <c s="4" r="A9" t="s">
        <v>122</v>
      </c>
      <c s="5" r="C9" t="n">
        <v>-318</v>
      </c>
    </row>
    <row r="10" spans="1:9">
      <c s="4" r="A10" t="s">
        <v>123</v>
      </c>
      <c s="7" r="C10" t="n">
        <v>0</v>
      </c>
      <c s="5" r="D10" t="n">
        <v>2849</v>
      </c>
      <c s="5" r="E10" t="n">
        <v>0</v>
      </c>
      <c s="5" r="F10" t="n">
        <v>0</v>
      </c>
      <c s="5" r="G10" t="n">
        <v>0</v>
      </c>
      <c s="5" r="H10" t="n">
        <v>2849</v>
      </c>
      <c s="5" r="I10" t="n">
        <v>0</v>
      </c>
    </row>
    <row r="11" spans="1:9">
      <c s="4" r="A11" t="s">
        <v>124</v>
      </c>
      <c s="5" r="C11" t="n">
        <v>0</v>
      </c>
      <c s="5" r="D11" t="n">
        <v>920</v>
      </c>
      <c s="5" r="E11" t="n">
        <v>0</v>
      </c>
      <c s="5" r="F11" t="n">
        <v>0</v>
      </c>
      <c s="5" r="G11" t="n">
        <v>0</v>
      </c>
      <c s="5" r="H11" t="n">
        <v>920</v>
      </c>
      <c s="5" r="I11" t="n">
        <v>0</v>
      </c>
    </row>
    <row r="12" spans="1:9">
      <c s="4" r="A12" t="s">
        <v>125</v>
      </c>
      <c s="5" r="C12" t="n">
        <v>0</v>
      </c>
      <c s="5" r="D12" t="n">
        <v>18461</v>
      </c>
      <c s="5" r="E12" t="n">
        <v>0</v>
      </c>
      <c s="5" r="F12" t="n">
        <v>0</v>
      </c>
      <c s="5" r="G12" t="n">
        <v>0</v>
      </c>
      <c s="5" r="H12" t="n">
        <v>18461</v>
      </c>
      <c s="5" r="I12" t="n">
        <v>0</v>
      </c>
    </row>
    <row r="13" spans="1:9">
      <c s="4" r="A13" t="s">
        <v>126</v>
      </c>
      <c s="7" r="B13" t="n">
        <v>60561</v>
      </c>
      <c s="5" r="C13" t="n">
        <v>0</v>
      </c>
      <c s="5" r="D13" t="n">
        <v>0</v>
      </c>
      <c s="5" r="E13" t="n">
        <v>59812</v>
      </c>
      <c s="5" r="F13" t="n">
        <v>0</v>
      </c>
      <c s="5" r="G13" t="n">
        <v>0</v>
      </c>
      <c s="5" r="H13" t="n">
        <v>59812</v>
      </c>
      <c s="5" r="I13" t="n">
        <v>749</v>
      </c>
    </row>
    <row r="14" spans="1:9">
      <c s="4" r="A14" t="s">
        <v>127</v>
      </c>
      <c s="5" r="B14" t="n">
        <v>-2158</v>
      </c>
      <c s="5" r="C14" t="n">
        <v>0</v>
      </c>
      <c s="5" r="D14" t="n">
        <v>0</v>
      </c>
      <c s="5" r="E14" t="n">
        <v>0</v>
      </c>
      <c s="5" r="F14" t="n">
        <v>-2158</v>
      </c>
      <c s="5" r="G14" t="n">
        <v>0</v>
      </c>
      <c s="5" r="H14" t="n">
        <v>-2158</v>
      </c>
      <c s="5" r="I14" t="n">
        <v>0</v>
      </c>
    </row>
    <row r="15" spans="1:9">
      <c s="4" r="A15" t="s">
        <v>128</v>
      </c>
      <c s="5" r="B15" t="n">
        <v>23977</v>
      </c>
      <c s="5" r="C15" t="n">
        <v>0</v>
      </c>
      <c s="5" r="D15" t="n">
        <v>0</v>
      </c>
      <c s="5" r="E15" t="n">
        <v>0</v>
      </c>
      <c s="5" r="F15" t="n">
        <v>0</v>
      </c>
      <c s="5" r="G15" t="n">
        <v>0</v>
      </c>
      <c s="5" r="H15" t="n">
        <v>0</v>
      </c>
      <c s="5" r="I15" t="n">
        <v>23977</v>
      </c>
    </row>
    <row r="16" spans="1:9">
      <c s="4" r="A16" t="s">
        <v>129</v>
      </c>
      <c s="5" r="C16" t="n">
        <v>0</v>
      </c>
      <c s="5" r="D16" t="n">
        <v>0</v>
      </c>
      <c s="5" r="E16" t="n">
        <v>0</v>
      </c>
      <c s="5" r="F16" t="n">
        <v>0</v>
      </c>
      <c s="5" r="G16" t="n">
        <v>0</v>
      </c>
      <c s="5" r="H16" t="n">
        <v>0</v>
      </c>
      <c s="5" r="I16" t="n">
        <v>-4958</v>
      </c>
    </row>
    <row r="17" spans="1:9">
      <c s="4" r="A17" t="s">
        <v>130</v>
      </c>
      <c s="5" r="C17" t="n">
        <v>0</v>
      </c>
      <c s="5" r="D17" t="n">
        <v>0</v>
      </c>
      <c s="5" r="E17" t="n">
        <v>0</v>
      </c>
      <c s="5" r="F17" t="n">
        <v>0</v>
      </c>
      <c s="5" r="G17" t="n">
        <v>0</v>
      </c>
      <c s="5" r="H17" t="n">
        <v>0</v>
      </c>
      <c s="5" r="I17" t="n">
        <v>-209</v>
      </c>
    </row>
    <row r="18" spans="1:9">
      <c s="4" r="A18" t="s">
        <v>131</v>
      </c>
      <c s="7" r="C18" t="n">
        <v>486</v>
      </c>
      <c s="5" r="D18" t="n">
        <v>479835</v>
      </c>
      <c s="5" r="E18" t="n">
        <v>-101783</v>
      </c>
      <c s="5" r="F18" t="n">
        <v>831</v>
      </c>
      <c s="5" r="G18" t="n">
        <v>-117366</v>
      </c>
      <c s="5" r="H18" t="n">
        <v>262003</v>
      </c>
    </row>
    <row r="19" spans="1:9">
      <c s="4" r="A19" t="s">
        <v>132</v>
      </c>
      <c s="5" r="I19" t="n">
        <v>19766</v>
      </c>
    </row>
    <row r="20" spans="1:9">
      <c s="4" r="A20" t="s">
        <v>133</v>
      </c>
      <c s="5" r="C20" t="n">
        <v>44787</v>
      </c>
    </row>
    <row r="21" spans="1:9">
      <c s="4" r="A21" t="s">
        <v>134</v>
      </c>
      <c s="5" r="B21" t="n">
        <v>227981</v>
      </c>
      <c s="7" r="C21" t="n">
        <v>486</v>
      </c>
      <c s="5" r="D21" t="n">
        <v>489266</v>
      </c>
      <c s="5" r="E21" t="n">
        <v>-142786</v>
      </c>
      <c s="5" r="F21" t="n">
        <v>-1582</v>
      </c>
      <c s="5" r="G21" t="n">
        <v>-117403</v>
      </c>
      <c s="5" r="H21" t="n">
        <v>227981</v>
      </c>
    </row>
    <row r="22" spans="1:9">
      <c s="4" r="A22" t="s">
        <v>135</v>
      </c>
      <c s="5" r="I22" t="n">
        <v>607</v>
      </c>
    </row>
    <row r="23" spans="1:9">
      <c s="4" r="A23" t="s">
        <v>136</v>
      </c>
      <c s="5" r="C23" t="n">
        <v>44793</v>
      </c>
    </row>
    <row r="24" spans="1:9">
      <c s="4" r="A24" t="s">
        <v>118</v>
      </c>
      <c s="7" r="C24" t="n">
        <v>0</v>
      </c>
      <c s="5" r="D24" t="n">
        <v>0</v>
      </c>
      <c s="5" r="E24" t="n">
        <v>-34800</v>
      </c>
      <c s="5" r="F24" t="n">
        <v>0</v>
      </c>
      <c s="5" r="G24" t="n">
        <v>0</v>
      </c>
      <c s="5" r="H24" t="n">
        <v>-34800</v>
      </c>
    </row>
    <row r="25" spans="1:9">
      <c s="4" r="A25" t="s">
        <v>119</v>
      </c>
      <c s="7" r="C25" t="n">
        <v>11</v>
      </c>
      <c s="5" r="D25" t="n">
        <v>519</v>
      </c>
      <c s="5" r="E25" t="n">
        <v>0</v>
      </c>
      <c s="5" r="F25" t="n">
        <v>0</v>
      </c>
      <c s="5" r="G25" t="n">
        <v>0</v>
      </c>
      <c s="5" r="H25" t="n">
        <v>530</v>
      </c>
      <c s="5" r="I25" t="n">
        <v>0</v>
      </c>
    </row>
    <row r="26" spans="1:9">
      <c s="4" r="A26" t="s">
        <v>120</v>
      </c>
      <c s="5" r="C26" t="n">
        <v>1091</v>
      </c>
    </row>
    <row r="27" spans="1:9">
      <c s="4" r="A27" t="s">
        <v>121</v>
      </c>
      <c s="7" r="C27" t="n">
        <v>0</v>
      </c>
      <c s="5" r="D27" t="n">
        <v>0</v>
      </c>
      <c s="5" r="E27" t="n">
        <v>0</v>
      </c>
      <c s="5" r="F27" t="n">
        <v>0</v>
      </c>
      <c s="5" r="G27" t="n">
        <v>-19234</v>
      </c>
      <c s="5" r="H27" t="n">
        <v>-19234</v>
      </c>
      <c s="5" r="I27" t="n">
        <v>0</v>
      </c>
    </row>
    <row r="28" spans="1:9">
      <c s="4" r="A28" t="s">
        <v>122</v>
      </c>
      <c s="5" r="C28" t="n">
        <v>-450</v>
      </c>
    </row>
    <row r="29" spans="1:9">
      <c s="4" r="A29" t="s">
        <v>123</v>
      </c>
      <c s="7" r="C29" t="n">
        <v>0</v>
      </c>
      <c s="5" r="D29" t="n">
        <v>5065</v>
      </c>
      <c s="5" r="E29" t="n">
        <v>0</v>
      </c>
      <c s="5" r="F29" t="n">
        <v>0</v>
      </c>
      <c s="5" r="G29" t="n">
        <v>0</v>
      </c>
      <c s="5" r="H29" t="n">
        <v>5065</v>
      </c>
      <c s="5" r="I29" t="n">
        <v>0</v>
      </c>
    </row>
    <row r="30" spans="1:9">
      <c s="4" r="A30" t="s">
        <v>124</v>
      </c>
      <c s="5" r="C30" t="n">
        <v>0</v>
      </c>
      <c s="5" r="D30" t="n">
        <v>1047</v>
      </c>
      <c s="5" r="E30" t="n">
        <v>0</v>
      </c>
      <c s="5" r="F30" t="n">
        <v>0</v>
      </c>
      <c s="5" r="G30" t="n">
        <v>0</v>
      </c>
      <c s="5" r="H30" t="n">
        <v>1047</v>
      </c>
      <c s="5" r="I30" t="n">
        <v>0</v>
      </c>
    </row>
    <row r="31" spans="1:9">
      <c s="4" r="A31" t="s">
        <v>125</v>
      </c>
      <c s="5" r="C31" t="n">
        <v>0</v>
      </c>
      <c s="5" r="D31" t="n">
        <v>17046</v>
      </c>
      <c s="5" r="E31" t="n">
        <v>0</v>
      </c>
      <c s="5" r="F31" t="n">
        <v>0</v>
      </c>
      <c s="5" r="G31" t="n">
        <v>0</v>
      </c>
      <c s="5" r="H31" t="n">
        <v>17046</v>
      </c>
      <c s="5" r="I31" t="n">
        <v>0</v>
      </c>
    </row>
    <row r="32" spans="1:9">
      <c s="4" r="A32" t="s">
        <v>126</v>
      </c>
      <c s="5" r="B32" t="n">
        <v>58509</v>
      </c>
      <c s="5" r="C32" t="n">
        <v>0</v>
      </c>
      <c s="5" r="D32" t="n">
        <v>0</v>
      </c>
      <c s="5" r="E32" t="n">
        <v>58672</v>
      </c>
      <c s="5" r="F32" t="n">
        <v>0</v>
      </c>
      <c s="5" r="G32" t="n">
        <v>0</v>
      </c>
      <c s="5" r="H32" t="n">
        <v>58672</v>
      </c>
      <c s="7" r="I32" t="n">
        <v>-163</v>
      </c>
    </row>
    <row r="33" spans="1:9">
      <c s="4" r="A33" t="s">
        <v>127</v>
      </c>
      <c s="5" r="B33" t="n">
        <v>-10365</v>
      </c>
      <c s="5" r="C33" t="n">
        <v>0</v>
      </c>
      <c s="5" r="D33" t="n">
        <v>0</v>
      </c>
      <c s="5" r="E33" t="n">
        <v>0</v>
      </c>
      <c s="5" r="F33" t="n">
        <v>-10365</v>
      </c>
      <c s="5" r="G33" t="n">
        <v>0</v>
      </c>
      <c s="5" r="H33" t="n">
        <v>-10365</v>
      </c>
      <c s="4" r="I33" t="s">
        <v>46</v>
      </c>
    </row>
    <row r="34" spans="1:9">
      <c s="4" r="A34" t="s">
        <v>128</v>
      </c>
      <c s="5" r="B34" t="n">
        <v>283</v>
      </c>
      <c s="5" r="C34" t="n">
        <v>0</v>
      </c>
      <c s="5" r="D34" t="n">
        <v>0</v>
      </c>
      <c s="5" r="E34" t="n">
        <v>0</v>
      </c>
      <c s="5" r="F34" t="n">
        <v>0</v>
      </c>
      <c s="5" r="G34" t="n">
        <v>0</v>
      </c>
      <c s="5" r="H34" t="n">
        <v>0</v>
      </c>
      <c s="7" r="I34" t="n">
        <v>283</v>
      </c>
    </row>
    <row r="35" spans="1:9">
      <c s="4" r="A35" t="s">
        <v>129</v>
      </c>
      <c s="5" r="C35" t="n">
        <v>0</v>
      </c>
      <c s="5" r="D35" t="n">
        <v>0</v>
      </c>
      <c s="5" r="E35" t="n">
        <v>0</v>
      </c>
      <c s="5" r="F35" t="n">
        <v>0</v>
      </c>
      <c s="5" r="G35" t="n">
        <v>0</v>
      </c>
      <c s="5" r="H35" t="n">
        <v>0</v>
      </c>
      <c s="5" r="I35" t="n">
        <v>-7</v>
      </c>
    </row>
    <row r="36" spans="1:9">
      <c s="4" r="A36" t="s">
        <v>137</v>
      </c>
      <c s="7" r="B36" t="n">
        <v>245942</v>
      </c>
      <c s="7" r="C36" t="n">
        <v>497</v>
      </c>
      <c s="7" r="D36" t="n">
        <v>512943</v>
      </c>
      <c s="7" r="E36" t="n">
        <v>-118914</v>
      </c>
      <c s="7" r="F36" t="n">
        <v>-11947</v>
      </c>
      <c s="7" r="G36" t="n">
        <v>-136637</v>
      </c>
      <c s="7" r="H36" t="n">
        <v>245942</v>
      </c>
    </row>
    <row r="37" spans="1:9">
      <c s="4" r="A37" t="s">
        <v>138</v>
      </c>
      <c s="7" r="I37" t="n">
        <v>720</v>
      </c>
    </row>
    <row r="38" spans="1:9">
      <c s="4" r="A38" t="s">
        <v>139</v>
      </c>
      <c s="5" r="C38" t="n">
        <v>454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0</v>
      </c>
      <c s="2" r="B1" t="s">
        <v>1</v>
      </c>
    </row>
    <row r="2" spans="1:3">
      <c s="2" r="B2" t="s">
        <v>2</v>
      </c>
      <c s="2" r="C2" t="s">
        <v>66</v>
      </c>
    </row>
    <row r="3" spans="1:3">
      <c s="3" r="A3" t="s">
        <v>141</v>
      </c>
    </row>
    <row r="4" spans="1:3">
      <c s="4" r="A4" t="s">
        <v>85</v>
      </c>
      <c s="7" r="B4" t="n">
        <v>58509</v>
      </c>
      <c s="7" r="C4" t="n">
        <v>60561</v>
      </c>
    </row>
    <row r="5" spans="1:3">
      <c s="3" r="A5" t="s">
        <v>142</v>
      </c>
    </row>
    <row r="6" spans="1:3">
      <c s="4" r="A6" t="s">
        <v>143</v>
      </c>
      <c s="5" r="B6" t="n">
        <v>17123</v>
      </c>
      <c s="5" r="C6" t="n">
        <v>18535</v>
      </c>
    </row>
    <row r="7" spans="1:3">
      <c s="4" r="A7" t="s">
        <v>75</v>
      </c>
      <c s="5" r="B7" t="n">
        <v>4700</v>
      </c>
      <c s="5" r="C7" t="n">
        <v>4832</v>
      </c>
    </row>
    <row r="8" spans="1:3">
      <c s="4" r="A8" t="s">
        <v>40</v>
      </c>
      <c s="5" r="B8" t="n">
        <v>361</v>
      </c>
      <c s="5" r="C8" t="n">
        <v>1434</v>
      </c>
    </row>
    <row r="9" spans="1:3">
      <c s="4" r="A9" t="s">
        <v>144</v>
      </c>
      <c s="5" r="B9" t="n">
        <v>2815</v>
      </c>
      <c s="5" r="C9" t="n">
        <v>-3736</v>
      </c>
    </row>
    <row r="10" spans="1:3">
      <c s="4" r="A10" t="s">
        <v>145</v>
      </c>
      <c s="5" r="B10" t="n">
        <v>9897</v>
      </c>
      <c s="5" r="C10" t="n">
        <v>647</v>
      </c>
    </row>
    <row r="11" spans="1:3">
      <c s="4" r="A11" t="s">
        <v>146</v>
      </c>
      <c s="5" r="B11" t="n">
        <v>-187</v>
      </c>
      <c s="5" r="C11" t="n">
        <v>1798</v>
      </c>
    </row>
    <row r="12" spans="1:3">
      <c s="3" r="A12" t="s">
        <v>147</v>
      </c>
    </row>
    <row r="13" spans="1:3">
      <c s="4" r="A13" t="s">
        <v>30</v>
      </c>
      <c s="5" r="B13" t="n">
        <v>-8646</v>
      </c>
      <c s="5" r="C13" t="n">
        <v>-11860</v>
      </c>
    </row>
    <row r="14" spans="1:3">
      <c s="4" r="A14" t="s">
        <v>31</v>
      </c>
      <c s="5" r="B14" t="n">
        <v>-4306</v>
      </c>
      <c s="5" r="C14" t="n">
        <v>-2157</v>
      </c>
    </row>
    <row r="15" spans="1:3">
      <c s="4" r="A15" t="s">
        <v>148</v>
      </c>
      <c s="5" r="B15" t="n">
        <v>-1812</v>
      </c>
      <c s="5" r="C15" t="n">
        <v>-1426</v>
      </c>
    </row>
    <row r="16" spans="1:3">
      <c s="4" r="A16" t="s">
        <v>26</v>
      </c>
      <c s="5" r="B16" t="n">
        <v>-4974</v>
      </c>
      <c s="5" r="C16" t="n">
        <v>-42653</v>
      </c>
    </row>
    <row r="17" spans="1:3">
      <c s="4" r="A17" t="s">
        <v>32</v>
      </c>
      <c s="5" r="B17" t="n">
        <v>-3977</v>
      </c>
      <c s="5" r="C17" t="n">
        <v>106</v>
      </c>
    </row>
    <row r="18" spans="1:3">
      <c s="4" r="A18" t="s">
        <v>36</v>
      </c>
      <c s="5" r="B18" t="n">
        <v>-200</v>
      </c>
      <c s="5" r="C18" t="n">
        <v>-573</v>
      </c>
    </row>
    <row r="19" spans="1:3">
      <c s="4" r="A19" t="s">
        <v>39</v>
      </c>
      <c s="5" r="B19" t="n">
        <v>-6100</v>
      </c>
      <c s="5" r="C19" t="n">
        <v>-4049</v>
      </c>
    </row>
    <row r="20" spans="1:3">
      <c s="4" r="A20" t="s">
        <v>41</v>
      </c>
      <c s="5" r="B20" t="n">
        <v>4492</v>
      </c>
      <c s="5" r="C20" t="n">
        <v>0</v>
      </c>
    </row>
    <row r="21" spans="1:3">
      <c s="4" r="A21" t="s">
        <v>42</v>
      </c>
      <c s="5" r="B21" t="n">
        <v>-41</v>
      </c>
      <c s="5" r="C21" t="n">
        <v>-3850</v>
      </c>
    </row>
    <row r="22" spans="1:3">
      <c s="4" r="A22" t="s">
        <v>43</v>
      </c>
      <c s="5" r="B22" t="n">
        <v>700</v>
      </c>
      <c s="5" r="C22" t="n">
        <v>1312</v>
      </c>
    </row>
    <row r="23" spans="1:3">
      <c s="4" r="A23" t="s">
        <v>149</v>
      </c>
      <c s="5" r="B23" t="n">
        <v>68354</v>
      </c>
      <c s="5" r="C23" t="n">
        <v>18921</v>
      </c>
    </row>
    <row r="24" spans="1:3">
      <c s="3" r="A24" t="s">
        <v>150</v>
      </c>
    </row>
    <row r="25" spans="1:3">
      <c s="4" r="A25" t="s">
        <v>151</v>
      </c>
      <c s="5" r="B25" t="n">
        <v>4</v>
      </c>
      <c s="5" r="C25" t="n">
        <v>10894</v>
      </c>
    </row>
    <row r="26" spans="1:3">
      <c s="4" r="A26" t="s">
        <v>152</v>
      </c>
      <c s="5" r="B26" t="n">
        <v>-4106</v>
      </c>
      <c s="5" r="C26" t="n">
        <v>-6051</v>
      </c>
    </row>
    <row r="27" spans="1:3">
      <c s="4" r="A27" t="s">
        <v>153</v>
      </c>
      <c s="5" r="B27" t="n">
        <v>6956</v>
      </c>
      <c s="5" r="C27" t="n">
        <v>10969</v>
      </c>
    </row>
    <row r="28" spans="1:3">
      <c s="4" r="A28" t="s">
        <v>154</v>
      </c>
      <c s="5" r="B28" t="n">
        <v>-1640</v>
      </c>
      <c s="5" r="C28" t="n">
        <v>-4889</v>
      </c>
    </row>
    <row r="29" spans="1:3">
      <c s="4" r="A29" t="s">
        <v>155</v>
      </c>
      <c s="5" r="B29" t="n">
        <v>1214</v>
      </c>
      <c s="5" r="C29" t="n">
        <v>10923</v>
      </c>
    </row>
    <row r="30" spans="1:3">
      <c s="3" r="A30" t="s">
        <v>156</v>
      </c>
    </row>
    <row r="31" spans="1:3">
      <c s="4" r="A31" t="s">
        <v>157</v>
      </c>
      <c s="5" r="B31" t="n">
        <v>4736</v>
      </c>
      <c s="5" r="C31" t="n">
        <v>2537</v>
      </c>
    </row>
    <row r="32" spans="1:3">
      <c s="4" r="A32" t="s">
        <v>119</v>
      </c>
      <c s="5" r="B32" t="n">
        <v>450</v>
      </c>
      <c s="5" r="C32" t="n">
        <v>405</v>
      </c>
    </row>
    <row r="33" spans="1:3">
      <c s="4" r="A33" t="s">
        <v>121</v>
      </c>
      <c s="5" r="B33" t="n">
        <v>-19234</v>
      </c>
      <c s="5" r="C33" t="n">
        <v>-11685</v>
      </c>
    </row>
    <row r="34" spans="1:3">
      <c s="4" r="A34" t="s">
        <v>158</v>
      </c>
      <c s="5" r="B34" t="n">
        <v>-34078</v>
      </c>
      <c s="5" r="C34" t="n">
        <v>-29562</v>
      </c>
    </row>
    <row r="35" spans="1:3">
      <c s="4" r="A35" t="s">
        <v>129</v>
      </c>
      <c s="5" r="B35" t="n">
        <v>-7</v>
      </c>
      <c s="5" r="C35" t="n">
        <v>-4958</v>
      </c>
    </row>
    <row r="36" spans="1:3">
      <c s="4" r="A36" t="s">
        <v>128</v>
      </c>
      <c s="5" r="B36" t="n">
        <v>283</v>
      </c>
      <c s="5" r="C36" t="n">
        <v>23977</v>
      </c>
    </row>
    <row r="37" spans="1:3">
      <c s="4" r="A37" t="s">
        <v>159</v>
      </c>
      <c s="5" r="B37" t="n">
        <v>-47850</v>
      </c>
      <c s="5" r="C37" t="n">
        <v>-19286</v>
      </c>
    </row>
    <row r="38" spans="1:3">
      <c s="4" r="A38" t="s">
        <v>160</v>
      </c>
      <c s="5" r="B38" t="n">
        <v>21718</v>
      </c>
      <c s="5" r="C38" t="n">
        <v>10558</v>
      </c>
    </row>
    <row r="39" spans="1:3">
      <c s="4" r="A39" t="s">
        <v>161</v>
      </c>
      <c s="5" r="B39" t="n">
        <v>-409</v>
      </c>
      <c s="5" r="C39" t="n">
        <v>-1028</v>
      </c>
    </row>
    <row r="40" spans="1:3">
      <c s="4" r="A40" t="s">
        <v>162</v>
      </c>
      <c s="5" r="B40" t="n">
        <v>124938</v>
      </c>
      <c s="5" r="C40" t="n">
        <v>128277</v>
      </c>
    </row>
    <row r="41" spans="1:3">
      <c s="4" r="A41" t="s">
        <v>163</v>
      </c>
      <c s="7" r="B41" t="n">
        <v>146247</v>
      </c>
      <c s="7" r="C41" t="n">
        <v>1378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v>
      </c>
      <c s="2" r="C2" t="s">
        <v>66</v>
      </c>
    </row>
    <row r="3" spans="1:3">
      <c s="3" r="A3" t="s">
        <v>165</v>
      </c>
    </row>
    <row r="4" spans="1:3">
      <c s="4" r="A4" t="s">
        <v>166</v>
      </c>
      <c s="7" r="B4" t="n">
        <v>-25307</v>
      </c>
      <c s="7" r="C4" t="n">
        <v>-34209</v>
      </c>
    </row>
    <row r="5" spans="1:3">
      <c s="4" r="A5" t="s">
        <v>167</v>
      </c>
      <c s="5" r="B5" t="n">
        <v>325</v>
      </c>
      <c s="5" r="C5" t="n">
        <v>252</v>
      </c>
    </row>
    <row r="6" spans="1:3">
      <c s="4" r="A6" t="s">
        <v>168</v>
      </c>
      <c s="5" r="B6" t="n">
        <v>722</v>
      </c>
      <c s="7" r="C6" t="n">
        <v>667</v>
      </c>
    </row>
    <row r="7" spans="1:3">
      <c s="4" r="A7" t="s">
        <v>169</v>
      </c>
      <c s="7" r="B7" t="n">
        <v>2110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Organization and Description of</vt:lpstr>
      <vt:lpstr>Basis of Presentation and Signi</vt:lpstr>
      <vt:lpstr>Goodwill and Intangible Assets</vt:lpstr>
      <vt:lpstr>Investments</vt:lpstr>
      <vt:lpstr>Fair Value</vt:lpstr>
      <vt:lpstr>Derivatives</vt:lpstr>
      <vt:lpstr>Earnings Per Share</vt:lpstr>
      <vt:lpstr>Income Taxes</vt:lpstr>
      <vt:lpstr>Regulatory Requirements</vt:lpstr>
      <vt:lpstr>Related Party Transactions</vt:lpstr>
      <vt:lpstr>Commitments and Contingencies</vt:lpstr>
      <vt:lpstr>Concentration of Credit Risk</vt:lpstr>
      <vt:lpstr>Subsequent Events</vt:lpstr>
      <vt:lpstr>Basis of Presentation and Sig23</vt:lpstr>
      <vt:lpstr>Goodwill and Intangible Assets </vt:lpstr>
      <vt:lpstr>Investments (Tables)</vt:lpstr>
      <vt:lpstr>Fair Value (Tables)</vt:lpstr>
      <vt:lpstr>Derivatives (Tables)</vt:lpstr>
      <vt:lpstr>Earnings Per Share (Tables)</vt:lpstr>
      <vt:lpstr>Related Party Transactions (Tab</vt:lpstr>
      <vt:lpstr>Basis of Presentation and Sig30</vt:lpstr>
      <vt:lpstr>Basis of Presentation and Sig31</vt:lpstr>
      <vt:lpstr>Basis of Presentation and Sig32</vt:lpstr>
      <vt:lpstr>Basis of Presentation and Sig33</vt:lpstr>
      <vt:lpstr>Basis of Presentation and Sig34</vt:lpstr>
      <vt:lpstr>Goodwill and Intangible Asset35</vt:lpstr>
      <vt:lpstr>Investments Trading and Equity </vt:lpstr>
      <vt:lpstr>Investments Variable Interest E</vt:lpstr>
      <vt:lpstr>Investments Available-for-Sale </vt:lpstr>
      <vt:lpstr>Fair Value (Details)</vt:lpstr>
      <vt:lpstr>Derivatives (Details)</vt:lpstr>
      <vt:lpstr>Earnings Per Share (Details)</vt:lpstr>
      <vt:lpstr>Income Taxes (Details)</vt:lpstr>
      <vt:lpstr>Regulatory Requirements (Detail</vt:lpstr>
      <vt:lpstr>Related Party Transactions (Det</vt:lpstr>
      <vt:lpstr>Commitments and Contingencies (</vt:lpstr>
      <vt:lpstr>Concentration of Credit Risk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45:27Z</dcterms:created>
  <dcterms:modified xmlns:dcterms="http://purl.org/dc/terms/" xmlns:xsi="http://www.w3.org/2001/XMLSchema-instance" xsi:type="dcterms:W3CDTF">2015-11-06T14:45:27Z</dcterms:modified>
  <dc:title xmlns:dc="http://purl.org/dc/elements/1.1/">Untitled</dc:title>
  <dc:description xmlns:dc="http://purl.org/dc/elements/1.1/"/>
  <dc:subject xmlns:dc="http://purl.org/dc/elements/1.1/"/>
  <cp:keywords/>
  <cp:category/>
</cp:coreProperties>
</file>